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Hedging Activities and Fair Val" sheetId="12" state="visible" r:id="rId12"/>
    <sheet xmlns:r="http://schemas.openxmlformats.org/officeDocument/2006/relationships" name="Borrowings and Credit Arrangeme" sheetId="13" state="visible" r:id="rId13"/>
    <sheet xmlns:r="http://schemas.openxmlformats.org/officeDocument/2006/relationships" name="Supplemental Balance Sheet Info"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Weighted Average Shares Outstan"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Changes in Other Comprehensive " sheetId="20" state="visible" r:id="rId20"/>
    <sheet xmlns:r="http://schemas.openxmlformats.org/officeDocument/2006/relationships" name="New Accounting Pronouncements" sheetId="21" state="visible" r:id="rId21"/>
    <sheet xmlns:r="http://schemas.openxmlformats.org/officeDocument/2006/relationships" name="Basis of Presentation Basis of " sheetId="22" state="visible" r:id="rId22"/>
    <sheet xmlns:r="http://schemas.openxmlformats.org/officeDocument/2006/relationships" name="Fair Value Measurements Hedging" sheetId="23" state="visible" r:id="rId23"/>
    <sheet xmlns:r="http://schemas.openxmlformats.org/officeDocument/2006/relationships" name="Commitments and Contingencies C" sheetId="24" state="visible" r:id="rId24"/>
    <sheet xmlns:r="http://schemas.openxmlformats.org/officeDocument/2006/relationships" name="New Accounting Pronouncements (" sheetId="25" state="visible" r:id="rId25"/>
    <sheet xmlns:r="http://schemas.openxmlformats.org/officeDocument/2006/relationships" name="Acquisitions (Tables)" sheetId="26" state="visible" r:id="rId26"/>
    <sheet xmlns:r="http://schemas.openxmlformats.org/officeDocument/2006/relationships" name="Contingent Consideration (Table" sheetId="27" state="visible" r:id="rId27"/>
    <sheet xmlns:r="http://schemas.openxmlformats.org/officeDocument/2006/relationships" name="Strategic Investments (Tables)" sheetId="28" state="visible" r:id="rId28"/>
    <sheet xmlns:r="http://schemas.openxmlformats.org/officeDocument/2006/relationships" name="Goodwill and Other Intangible_2" sheetId="29" state="visible" r:id="rId29"/>
    <sheet xmlns:r="http://schemas.openxmlformats.org/officeDocument/2006/relationships" name="Hedging Activities and Fair V_2" sheetId="30" state="visible" r:id="rId30"/>
    <sheet xmlns:r="http://schemas.openxmlformats.org/officeDocument/2006/relationships" name="Borrowings and Credit Arrange_2" sheetId="31" state="visible" r:id="rId31"/>
    <sheet xmlns:r="http://schemas.openxmlformats.org/officeDocument/2006/relationships" name="Supplemental Balance Sheet In_2" sheetId="32" state="visible" r:id="rId32"/>
    <sheet xmlns:r="http://schemas.openxmlformats.org/officeDocument/2006/relationships" name="Income Taxes (Tables)" sheetId="33" state="visible" r:id="rId33"/>
    <sheet xmlns:r="http://schemas.openxmlformats.org/officeDocument/2006/relationships" name="Weighted Average Shares Outst_2" sheetId="34" state="visible" r:id="rId34"/>
    <sheet xmlns:r="http://schemas.openxmlformats.org/officeDocument/2006/relationships" name="Segment Reporting (Tables)" sheetId="35" state="visible" r:id="rId35"/>
    <sheet xmlns:r="http://schemas.openxmlformats.org/officeDocument/2006/relationships" name="Revenue (Tables)" sheetId="36" state="visible" r:id="rId36"/>
    <sheet xmlns:r="http://schemas.openxmlformats.org/officeDocument/2006/relationships" name="Changes in Other Comprehensiv_2" sheetId="37" state="visible" r:id="rId37"/>
    <sheet xmlns:r="http://schemas.openxmlformats.org/officeDocument/2006/relationships" name="Acquisitions (Details)" sheetId="38" state="visible" r:id="rId38"/>
    <sheet xmlns:r="http://schemas.openxmlformats.org/officeDocument/2006/relationships" name="Contingent Consideration (Detai" sheetId="39" state="visible" r:id="rId39"/>
    <sheet xmlns:r="http://schemas.openxmlformats.org/officeDocument/2006/relationships" name="Strategic Investments (Details)" sheetId="40" state="visible" r:id="rId40"/>
    <sheet xmlns:r="http://schemas.openxmlformats.org/officeDocument/2006/relationships" name="Goodwill and Other Intangible_3" sheetId="41" state="visible" r:id="rId41"/>
    <sheet xmlns:r="http://schemas.openxmlformats.org/officeDocument/2006/relationships" name="Hedging Activities and Fair V_3" sheetId="42" state="visible" r:id="rId42"/>
    <sheet xmlns:r="http://schemas.openxmlformats.org/officeDocument/2006/relationships" name="Borrowings and Credit Arrange_3" sheetId="43" state="visible" r:id="rId43"/>
    <sheet xmlns:r="http://schemas.openxmlformats.org/officeDocument/2006/relationships" name="Supplemental Balance Sheet In_3"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Weighted Average Shares Outst_3" sheetId="47" state="visible" r:id="rId47"/>
    <sheet xmlns:r="http://schemas.openxmlformats.org/officeDocument/2006/relationships" name="Segment Reporting (Details)" sheetId="48" state="visible" r:id="rId48"/>
    <sheet xmlns:r="http://schemas.openxmlformats.org/officeDocument/2006/relationships" name="Revenue (Details)" sheetId="49" state="visible" r:id="rId49"/>
    <sheet xmlns:r="http://schemas.openxmlformats.org/officeDocument/2006/relationships" name="Changes in Other Comprehensiv_3" sheetId="50" state="visible" r:id="rId50"/>
  </sheets>
  <definedNames/>
  <calcPr calcId="124519" fullCalcOnLoad="1"/>
</workbook>
</file>

<file path=xl/sharedStrings.xml><?xml version="1.0" encoding="utf-8"?>
<sst xmlns="http://schemas.openxmlformats.org/spreadsheetml/2006/main" uniqueCount="791">
  <si>
    <t>Cover Document - $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1-11083</t>
  </si>
  <si>
    <t>Entity Registrant Name</t>
  </si>
  <si>
    <t>BOSTON SCIENTIFIC CORPORATION</t>
  </si>
  <si>
    <t>Entity Incorporation, State or Country Code</t>
  </si>
  <si>
    <t>DE</t>
  </si>
  <si>
    <t>Entity Tax Identification Number</t>
  </si>
  <si>
    <t>04-2695240</t>
  </si>
  <si>
    <t>Entity Address, Address Line One</t>
  </si>
  <si>
    <t>300 Boston Scientific Way</t>
  </si>
  <si>
    <t>Entity Address, City or Town</t>
  </si>
  <si>
    <t>Marlborough</t>
  </si>
  <si>
    <t>Entity Address, State or Province</t>
  </si>
  <si>
    <t>MA</t>
  </si>
  <si>
    <t>Entity Address, Postal Zip Code</t>
  </si>
  <si>
    <t>01752-1234</t>
  </si>
  <si>
    <t>City Area Code</t>
  </si>
  <si>
    <t>508</t>
  </si>
  <si>
    <t>Local Phone Number</t>
  </si>
  <si>
    <t>683-4000</t>
  </si>
  <si>
    <t>Entity Current Reporting Status</t>
  </si>
  <si>
    <t>Yes</t>
  </si>
  <si>
    <t>Entity Interactive Data Current</t>
  </si>
  <si>
    <t>Entity Filer Category</t>
  </si>
  <si>
    <t>Large Accelerated Filer</t>
  </si>
  <si>
    <t>Entity Small Business</t>
  </si>
  <si>
    <t>Entity Emerging Growth Company</t>
  </si>
  <si>
    <t>Entity Shell Company</t>
  </si>
  <si>
    <t>Entity Listing, Par Value Per Share</t>
  </si>
  <si>
    <t>Entity Common Stock, Shares Outstanding</t>
  </si>
  <si>
    <t>Entity Central Index Key</t>
  </si>
  <si>
    <t>0000885725</t>
  </si>
  <si>
    <t>Current Fiscal Year End Date</t>
  </si>
  <si>
    <t>--12-31</t>
  </si>
  <si>
    <t>Document Fiscal Year Focus</t>
  </si>
  <si>
    <t>2020</t>
  </si>
  <si>
    <t>Document Fiscal Period Focus</t>
  </si>
  <si>
    <t>Q1</t>
  </si>
  <si>
    <t>Amendment Flag</t>
  </si>
  <si>
    <t>Common Stock [Member]</t>
  </si>
  <si>
    <t>Title of 12(b) Security</t>
  </si>
  <si>
    <t>Common Stock, $0.01 par value</t>
  </si>
  <si>
    <t>Trading Symbol</t>
  </si>
  <si>
    <t>BSX</t>
  </si>
  <si>
    <t>Security Exchange Name</t>
  </si>
  <si>
    <t>NYSE</t>
  </si>
  <si>
    <t>Senior Note due 2027 [Member]</t>
  </si>
  <si>
    <t>0.625% Senior Notes due 2027</t>
  </si>
  <si>
    <t>BSX27</t>
  </si>
  <si>
    <t>Condensed Consolidated Statements of Operations (Unaudited) - USD ($) shares in Millions, $ in Millions</t>
  </si>
  <si>
    <t>Mar. 31, 2019</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net charges (credit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Other comprehensive income (loss), net of tax:</t>
  </si>
  <si>
    <t>Foreign currency translation adjustment</t>
  </si>
  <si>
    <t>Net change in derivative financial instruments</t>
  </si>
  <si>
    <t>Net change in defined benefit pensions and other items</t>
  </si>
  <si>
    <t>Total other comprehensive income (loss)</t>
  </si>
  <si>
    <t>Total comprehensive income (loss)</t>
  </si>
  <si>
    <t>Condensed Consolidated Balance Sheets (Unaudited) - USD ($) $ in Millions</t>
  </si>
  <si>
    <t>Dec. 31, 2019</t>
  </si>
  <si>
    <t>Current assets:</t>
  </si>
  <si>
    <t>Cash and cash equivalents</t>
  </si>
  <si>
    <t>Trade accounts receivable, net</t>
  </si>
  <si>
    <t>Inventories</t>
  </si>
  <si>
    <t>Prepaid Taxes</t>
  </si>
  <si>
    <t>Other current assets</t>
  </si>
  <si>
    <t>Total current assets</t>
  </si>
  <si>
    <t>Property, plant and equipment, net</t>
  </si>
  <si>
    <t>Goodwill</t>
  </si>
  <si>
    <t>Other intangible assets, net</t>
  </si>
  <si>
    <t>Deferred tax assets</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 issued 1,646,877,242 shares as of March 31, 2020 and 1,642,488,911 shares as of December 31, 2019</t>
  </si>
  <si>
    <t>Treasury stock, at cost - 247,566,270 shares as of March 31, 2020 and December 31, 2019</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Stockholders' Equity Condensed Consolidated Statements of Stockholders' Equity (Unaudited) - USD ($) $ in Millions</t>
  </si>
  <si>
    <t>Total</t>
  </si>
  <si>
    <t>Treasury Stock [Member]</t>
  </si>
  <si>
    <t>Additional Paid-in Capital [Member]</t>
  </si>
  <si>
    <t>Retained Earnings [Member]</t>
  </si>
  <si>
    <t>Accumulated Other Comprehensive Income (Loss) [Member]</t>
  </si>
  <si>
    <t>Beginning Balance at Dec. 31, 2018</t>
  </si>
  <si>
    <t>Beginning Balance (Shares) at Dec. 31, 2018</t>
  </si>
  <si>
    <t>Increase (Decrease) in Stockholders' Equity [Roll Forward]</t>
  </si>
  <si>
    <t>Impact of stock-based compensation plans, net of tax (Shares)</t>
  </si>
  <si>
    <t>Impact of stock-based compensation plans, net of tax</t>
  </si>
  <si>
    <t>Ending Balance at Mar. 31, 2019</t>
  </si>
  <si>
    <t>Ending Balance (Shares) at Mar. 31, 2019</t>
  </si>
  <si>
    <t>Ending Balance at Jun. 30, 2019</t>
  </si>
  <si>
    <t>Ending Balance (Shares) at Jun. 30, 2019</t>
  </si>
  <si>
    <t>Ending Balance at Sep. 30, 2019</t>
  </si>
  <si>
    <t>Ending Balance (Shares) at Sep. 30, 2019</t>
  </si>
  <si>
    <t>Ending Balance at Dec. 31, 2019</t>
  </si>
  <si>
    <t>Ending Balance (Shares) at Dec. 31, 2019</t>
  </si>
  <si>
    <t>Cumulative Effect of New Accounting Principle in Period of Adoption | Adjustments for New Accounting Pronouncement [Member]</t>
  </si>
  <si>
    <t>Ending Balance at Mar. 31, 2020</t>
  </si>
  <si>
    <t>Ending Balance (Shares) at Mar. 31, 2020</t>
  </si>
  <si>
    <t>Condensed Consolidated Statements of Cash Flows (Unaudited) - USD ($) $ in Millions</t>
  </si>
  <si>
    <t>Cash provided by (used for) operating activities</t>
  </si>
  <si>
    <t>Investing activities:</t>
  </si>
  <si>
    <t>Purchases of property, plant and equipment</t>
  </si>
  <si>
    <t>Proceeds from sale of property, plant and equipment</t>
  </si>
  <si>
    <t>Payments for acquisitions of businesses, net of cash acquired</t>
  </si>
  <si>
    <t>Payments for (Proceeds from) Other Investing Activities</t>
  </si>
  <si>
    <t>Payments for investments and acquisitions of certain technologies</t>
  </si>
  <si>
    <t>Cash provided by (used for) investing activities</t>
  </si>
  <si>
    <t>Financing activities:</t>
  </si>
  <si>
    <t>Payment of contingent consideration and royalty rights previously established in purchase accounting</t>
  </si>
  <si>
    <t>Payments on short-term borrowings</t>
  </si>
  <si>
    <t>Proceeds from short-term borrowings, net of debt issuance costs</t>
  </si>
  <si>
    <t>Net increase (decrease) in commercial paper</t>
  </si>
  <si>
    <t>Payments on borrowings from credit facilities</t>
  </si>
  <si>
    <t>Proceeds from borrowings on credit facilities</t>
  </si>
  <si>
    <t>Payments on long-term borrowings and debt extinguishment costs</t>
  </si>
  <si>
    <t>Proceeds from long-term borrowings, net of debt issuance costs</t>
  </si>
  <si>
    <t>Cash used to net share settle employee equity awards</t>
  </si>
  <si>
    <t>Proceeds from issuances of shares of common stock</t>
  </si>
  <si>
    <t>Cash provided by (used for) financing activities</t>
  </si>
  <si>
    <t>Effect of foreign exchange rates on cash</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pplemental Information</t>
  </si>
  <si>
    <t>Stock-based compensation expense</t>
  </si>
  <si>
    <t>Fair value of contingent consideration recorded in purchase accounting</t>
  </si>
  <si>
    <t>Non-cash impact of transferred royalty rights</t>
  </si>
  <si>
    <t>Condensed Consolidated Statements of Cash Flows Condensed Consolidated Statement of Cash Flows (Supplemental Disclosure) - USD ($) $ in Millions</t>
  </si>
  <si>
    <t>Dec. 31, 2018</t>
  </si>
  <si>
    <t>Restricted cash and restricted cash equivalents included in Other current assets</t>
  </si>
  <si>
    <t>Restricted cash equivalents included in Other long-term assets</t>
  </si>
  <si>
    <t>Basis of Presentation</t>
  </si>
  <si>
    <t>Organization, Consolidation and Presentation of Financial Statements [Abstract]</t>
  </si>
  <si>
    <t>BASIS OF PRESENTATION</t>
  </si>
  <si>
    <t>NOTE A – 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months ended March 31, 2020 are not necessarily indicative of the results that may be expected for the year ending December 31, 2020 . For further information, refer to the consolidated financial statements and footnotes thereto included in Item 8 of our most recent Annual Report on Form 10-K.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Subsequent Events We evaluate events occurring after the date of our most recent accompanying unaudited condensed consolidated balance sheet for potential recognition or disclosure in our financial statements. Those items requiring disclosure (non-recognized subsequent events) in the financial statements have been disclosed accordingly. Refer to Note E – Contractual Obligations and Commitments and Note H – Commitments and Contingencies for more information. In December 2019, the novel strain of coronavirus (SARS-Cov-2), and its disease commonly known as COVID-19 (COVID-19), was reported in China and has since widely impacted the global public health and economic environment. In March 2020, the World Health Organization (WHO) declared COVID-19, including all additional variations and strains thereof, a global pandemic (COVID-19 pandemic). We have evaluated the recoverability of the assets on our unaudited condensed consolidated balance sheet as of March 31, 2020 in accordance with relevant authoritative accounting literature including Financial Accounting Standards Board (FASB) Accounting Standards Codification (ASC) Topic 855 - Subsequent Events. We considered the disruptions caused by COVID-19, including lower than forecasted sales and customer demand, a decline in the price of our common stock and macroeconomic factors potentially impacting accounts receivable, inventory, investments, intangible assets, goodwill and other assets and liabilities. Where forward looking estimates are required, we made a good-faith estimate based on information available as of the balance sheet date. We have continued to monitor for indicators of impairment through the date of this Quarterly Report filed on Form 10-Q, and reflected accordingly in the accompanying condensed consolidated financial statements. Those items requiring disclosure (non-recognized subsequent events) in the financial statements have been disclosed accordingly. Accounting Standards Implemented Since December 31, 2019 ASC Update No. 2016-13 In June 2016, the FASB issued ASC Update No. 2016-13, Financial Instruments - Credit Losses ( FASB ASC Topic 326 , Financial Instruments - Credit Losses ). We adopted the standard as of January 1, 2020 using the modified retrospective method. Under this method, we applied the new credit loss measurement guidance to financial assets measured at amortized cost on the date of adoption and recognized the cumulative effect of initially applying the standard as an adjustment to the opening balance of retained earnings. Results for reporting periods beginning after January 1, 2020 are presented in accordance with FASB ASC Topic 326 . Prior period amounts have not been restated and are reported in accordance with legacy GAAP requirements in FASB ASC Topic 310, Receivables . Upon the adoption of FASB ASC Topic 326 , credit loss reserves are recorded when financial assets are established if credit losses are expected over the asset’s contractual life. These losses were previously expensed when it became probable that a loss would be incurred. As a result of the adoption of FASB ASC Topic 326 , we recorded a net reduction to opening retained earnings on January 1, 2020 related to the establishment of credit loss reserves on Trade accounts receivable and recorded a corresponding increase in the Allowance for credit losses , a contra Trade accounts receivable account. The adoption impact was not material to our unaudited condensed consolidated financial statements .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dopted Update No. 2018-15 in the first quarter of 2020. The adoption had an immaterial impact on our financial position and results of operations. 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Revenue from Contracts with Customers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adopted Update No. 2018-18 in the first quarter of 2020. The adoption had an immaterial impact on our financial position and results of operations.</t>
  </si>
  <si>
    <t>Acquisitions and Strategic Investments</t>
  </si>
  <si>
    <t>Business Combinations [Abstract]</t>
  </si>
  <si>
    <t>ACQUISITIONS AND STRATEGIC INVESTMENTS</t>
  </si>
  <si>
    <t>NOTE B – ACQUISITIONS AND STRATEGIC INVESTMENTS Our unaudited condensed consolidated financial statements include the operating results for acquired entities from the respective date of acquisition. We did not complete any acquisitions during the first quarter of 2020 . We have not presented supplemental pro forma financial information for prior acquisitions given their results are not material to our unaudited condensed consolidated financial statements . We recorded immaterial purchase price adjustments to the preliminary purchase price allocations of previous acquisitions during the measurement period in the first quarter of 2020 . Transaction costs for all acquisitions completed in the first quarter of 2019 were immaterial to our unaudited condensed consolidated financial statements and were expensed as incurred. Q1 2019 Acquisitions Millipede, Inc. On January 29, 2019, we announced the closing of our acquisition of Millipede, Inc. (Millipede), a privately-held company that has developed the IRIS Transcatheter Annuloplasty Ring System for the treatment of severe mitral regurgitation. We have been an investor in Millipede since the first quarter of 2018 as part of an investment and acquisition option agreement, whereby we purchased a portion of the outstanding shares of Millipede, along with newly issued shares of the company, for an upfront cash payment of $90 million . In the fourth quarter of 2018, upon the successful completion of a first-in-human clinical study, we exercised our option to acquire the remaining shares of Millipede. We held an interest of approximately 20 percent immediately prior to the acquisition date. We remeasured the fair value of our previously-held investment based on the implied enterprise value and allocation of purchase price consideration according to priority of equity interests. The transaction price for the remaining stake consisted of an upfront cash payment of $325 million and up to an additional $125 million payment upon achievement of a commercial milestone. Following the closing of the acquisition, we have integrated the Millipede business into our Interventional Cardiology division. Purchase Price Allocation We accounted for our 2019 acquisition of Millipede as a business combination, and in accordance with FASB ASC Topic 805 , we recorded the assets acquired and liabilities assumed at their respective fair values as of the acquisition dates. The final purchase price is comprised of the following components: (in millions) Payment for acquisition, net of cash acquired $ 321 Fair value of contingent consideration 83 Fair value of prior interests 102 $ 505 The purchase price allocation of our acquisition of Millipede was comprised of the following components as of March 31, 2020 : (in millions) Goodwill $ 307 Amortizable intangible assets — Indefinite-lived intangible assets 240 Other assets acquired 2 Liabilities assumed (1 ) Net deferred tax liabilities (43 ) $ 505 We allocated a portion of the purchase price of our acquisition of Millipede to the specific intangible asset category as follows: Amount Assigned (in millions) Amortization Period (in years) Risk-Adjusted Discount Rates used in Purchase Price Allocation Indefinite-lived intangible assets: In-process research and development (IPR&amp;D) 240 N/A 19% Goodwill was primarily established due to synergies expected to be gained from leveraging our existing operations as well as revenue and cash flow projections associated with future technologies and has been allocated to our reportable segments based on the relative expected benefit. The goodwill recorded relating to our 2019 acquisitions is not deductible for tax purposes. Contingent Consideration Changes in the fair value of our contingent consideration liability were as follows: (in millions) Balance as of December 31, 2019 $ 354 Contingent consideration expense (benefit) (108 ) Contingent consideration payments (28 ) Balance as of March 31, 2020 $ 218 As of March 31, 2020 , the maximum amount of future contingent consideration (undiscounted) that we could be required to pay was $658 million associated with our prior acquisitions. Refer to Note B – Acquisitions and Strategic Investments to our audited financial statements contained in Item 8 of our most recent Annual Report on Form 10-K for additional information. The $108 million benefit recorded in the first quarter of 2020 related to a reduction in the contingent consideration liability for certain prior acquisitions for which we reduced the probability of achievement of associated revenue and/or regulatory milestones, or in the case of nVision for milestones that would not be achieved due to management's discontinuation of the R&amp;D program. The recurring Level 3 fair value measurements of our contingent consideration liability that we expect to be required to settle include the following significant unobservable inputs: Contingent Consideration Liability Fair Value as of March 31, 2020 Valuation Technique Unobservable Input Range Weighted Average (1) R&amp;D, Regulatory and Commercialization-based Milestones $96 million Discounted Cash Flow Discount Rate 3 % - 3% 3% Probability of Payment 90% 90% Projected Year of Payment 2020 - 2027 2024 Revenue-based Payments $121 million Discounted Cash Flow Discount Rate 11 % - 14% 13% Probability of Payment 100% 100% Projected Year of Payment 2020 - 2024 2021 (1) Unobservable inputs were weighted by the relative fair value of the contingent consideration liability. For projected year of payment, the amount represents the median of the inputs and is not a weighted average. Projected contingent payment amounts related to some of our research and development (R&amp;D), commercialization-based and revenue-based milestones are discounted back to the current period using a discounted cash flow model. Significant increases or decreases in projected revenues, probabilities of payment, discount rates or the time until payment is made would have resulted in a significantly lower or higher fair value measurement as of March 31, 2020 . Strategic Investments The aggregate carrying amount of our strategic investments was comprised of the following: As of (in millions) March 31, 2020 December 31, 2019 Equity method investments $ 253 $ 264 Measurement alternative investments (1) 181 171 Publicly-held equity securities (2) — 1 Notes receivable 2 23 $ 437 $ 458 (1) Measurement alternative investments are privately-held equity securities without readily determinable fair values that are measured at cost minus impairment, if any, adjusted to fair value for any observable price changes in orderly transactions for the identical or a similar investment of the same issuer. (2) Publicly-held equity securities are measured at fair value with changes in fair value recognized currently in Other, net on our accompanying unaudited condensed consolidated statements of operations . These investments are classified as Other long-term assets within our accompanying unaudited condensed consolidated balance sheets , in accordance with U.S. GAAP and our accounting policies. As of March 31, 2020 , the cost of our aggregated equity method investments exceeded our share of the underlying equity in net assets by $313 million , which represents amortizable intangible assets, IPR&amp;D, goodwill and deferred tax liabilities.</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March 31, 2020 As of December 31, 2019 (in millions) Gross Carrying Amount Accumulated Amortization/ Write-offs Gross Carrying Amount Accumulated Amortization/ Write-offs Amortizable intangible assets Technology-related $ 11,906 $ (5,806 ) $ 12,020 $ (5,706 ) Patents 525 (409 ) 525 (408 ) Other intangible assets 1,748 (1,113 ) 1,754 (1,081 ) $ 14,178 $ (7,328 ) $ 14,299 $ (7,195 ) Indefinite-lived intangible assets Goodwill $ 19,998 $ (9,900 ) $ 20,076 $ (9,900 ) IPR&amp;D 423 — 662 — Technology-related 120 — 120 — $ 20,541 $ (9,900 ) $ 20,858 $ (9,900 ) Our technology-related intangible assets consist of technical processes, intellectual property and institutional understanding with respect to products and processes that we intend to leverage in future products or processes and will carry forward from one product generation to the next. We used the multi-period excess earnings method, a form of the income approach, to derive the fair value of the technology-related intangible assets and are amortizing them on a straight-line basis over their assigned estimated useful lives. Our IPR&amp;D represents intangible assets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In the first quarter of 2020, following receipt of CE Mark for certain products, we reclassified the underlying assets and begin amortization to reflect their use over their remaining lives. The following represents our goodwill balance allocated to our global reportable segments and unallocated amounts: (in millions) MedSurg Rhythm and Neuro Cardiovascular Specialty Pharmaceuticals Total As of December 31, 2019 $ 2,061 $ 2,192 $ 5,676 $ 247 $ 10,176 Impact of foreign currency fluctuations and other changes in carrying amount (13 ) — (55 ) (9 ) (78 ) As of March 31, 2020 $ 2,049 $ 2,191 $ 5,621 $ 238 $ 10,098 Goodwill and Indefinite-Lived Intangible Asset Impairment Testing We did not have any goodwill impairment charges in the first quarter of 2020 or 2019 . We recorded Intangible asset impairment charges of $198 million in the first quarter of 2020 and $67 million in the first quarter of 2019 .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 If the carrying value exceeds the fair value of the indefinite-lived intangible asset, we write the carrying value down to the fair value. We review intangible assets subject to amortization quarterly to determine if any adverse conditions exist or a change in circumstances has occurred that would indicate impairment or a change in the remaining useful life. If we determine it is more likely than not that the asset is impaired based on our qualitative assessment of impairment indicators, we test the intangible asset for recoverability.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The first quarter of 2020 impairment charges were primarily associated with amortizable developed technology that were initially established following our acquisition of nVision Medical Corporation (nVision). These charges were recorded as a result of management’s decision to change commercial launch plans or discontinue certain R&amp;D programs based on cost to complete, time to market, overall economic viability, and specific to nVision, our understanding of the clinical evidence necessary to commercialize the technology. Refer to Critical Accounting Policies and Estimates within Part II, Item 7. Management's Discussion and Analysis of Financial Condition and Results of Operations contained in our most recent Annual Report on Form 10-K for further discussion of our annual goodwill and intangible asset impairment testing.</t>
  </si>
  <si>
    <t>Hedging Activities and Fair Value Measurements</t>
  </si>
  <si>
    <t>Fair Value Disclosures [Abstract]</t>
  </si>
  <si>
    <t>Fair Value Disclosures [Text Block]</t>
  </si>
  <si>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net investments in certain subsidiaries; and, during 2019 prior to our acquisition of BTG, the purchase price of BTG, which was denominated in a currency other than the U.S. dollar.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 transactions denominated primarily in Euro, Japanese yen, Chinese renminbi and British pound sterling. We may experience unanticipated currency exchange gains or losses to the extent the actual activity is different than forecast, particularly resulting from the impact of COVID-19 on transaction volumes.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 FASB ASC Topic 815 ), and are intended to protect the U.S. dollar value of forecasted transactions. The gain or loss on a derivative instrument designated as a cash flow hedge is recorded in the Net change in derivative financial instruments component of Other comprehensive income (loss), net of tax (OCI) on our unaudited condensed consolidated statements of comprehensive income (loss) until the underlying third-party transaction occurs. When the underlying third-party transaction occurs, we recognize the gain or loss in earnings within the Cost of products sold caption of our unaudited condensed consolidated statements of operations . In the event the hedging relationship is no longer effective, or if the occurrence of the hedged forecast transaction becomes no longer probable, we reclassify the gains or losses within Accumulated other comprehensive income (loss), net of tax (AOCI) to earnings at that time. We also designate certain forward currency contracts as net investment hedges to hedge a portion of our net investments in certain of our entities with functional currencies denominated in the Euro, Swiss franc, Japanese yen, British pound sterling, South Korean won and Taiwan dollar. W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component of Interest expense on our unaudited condensed consolidated statements of operations . In November 2019, we completed an offering of €900 million (approximately $1.000 billion ) in aggregate principal amount of 0.625% senior notes due in 2027 (December 2027 Notes). The Euro-denominated debt principal is a nonderivative instrument designated as a net investment hedge of our net investments in certain of our Euro functional entities. The notional value of our outstanding net investment hedges was $1.954 billion as of March 31, 2020 and $1.950 billion as of December 31, 2019 , which includes our derivative and nonderivative instruments designated as net investment hedges.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the Other, net caption of our unaudited condensed consolidated statements of operations . Interest Rate Hedging Instruments Risk Management Strategy Our interest rate risk relates primarily to U.S. dollar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 Hedge Designations and Relationships We had no interest rate derivative instruments designated as cash flow hedges outstanding as of March 31, 2020 and December 31, 2019 . These instruments are intended to manage our earnings and cash flow exposure to changes in the benchmark interest rate in connection with the forecasted issuance of fixed-rate debt. Prior to 2020, we terminated interest rate derivative instruments that were designated as cash flow hedges and are continuing to recognize the amortization of the gains or losses originally recorded within AOCI to earnings as a component of Interest expense over the same period that the hedged item affects earnings, so long as the hedge relationship remains effective. If we determine the hedge relationship is no longer effective, or if the occurrence of the hedged forecast transaction becomes no longer probable, we reclassify the amount of gains or losses from AOCI to earnings at that time. In the event that we designate outstanding interest rate derivative instruments as cash flow hedges, we record the changes in the fair value of the derivatives within OCI until the underlying hedged transaction occurs. The balance of the deferred amounts on our terminated cash flow hedges within AOCI was a $33 million loss as of March 31, 2020 and a $34 million loss as of December 31, 2019 . We recognized immaterial gains and losses in Interest expense relating to the amortization of our terminated cash flow hedges in the current and prior periods. We had no interest rate derivative instruments designated as fair value hedges outstanding as of March 31, 2020 and December 31, 2019 . Prior to 2018, we terminated interest rate derivative instruments that were designated as fair value hedges and are continuing to recognize the amortization of the gains or losses originally recorded within the Long-term debt caption on our unaudited condensed consolidated balance sheets into earnings as a component of Interest expense over the same period that the discount or premium associated with the hedged items affects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March 31, 2020 and December 31, 2019 . We recognized immaterial gains in Interest expense relating to the amortization of the terminated fair value hedges in the current and prior periods. The following table presents the contractual amounts of our hedging instruments outstanding: (in millions) FASB ASC Topic 815 Designation As of March 31, 2020 December 31, 2019 Forward currency contracts Cash flow hedge $ 3,916 $ 3,891 Forward currency contracts Net investment hedge 957 953 Foreign currency-denominated debt (1) Net investment hedge 997 997 Forward currency contracts Non-designated 4,209 4,377 Total Notional Outstanding $ 10,078 $ 10,218 (1) The €900 million (approximately $1.000 billion ) debt principal is a nonderivative instrument designated as a net investment hedge of our net investments in certain of our Euro functional subsidiaries. The remaining time to maturity as of March 31, 2020 is within 60 months for all designated forward currency contracts and generally less than one year for all non-designated forward currency contracts. The Euro-denominated debt principal designated as a net investment hedge has a contractual maturity of December 1, 2027. The following presents the effect of our derivative and nonderivative instruments designated as cash flow and net investment hedges under FASB ASC Topic 815 on our accompanying unaudited condensed consolidated statements of operations . Refer to Note L – Changes in Other Comprehensive Income for the total amounts relating to derivative and nonderivative instruments presented within the unaudited condensed consolidated statements of comprehensive income (loss) . Effect of Hedging Relationships on Accumulated Other Comprehensive Income Amount Recognized in OCI on Hedges Unaudited Condensed Consolidated Statements of Operations (1) Amount Reclassified from AOCI into Earnings (in millions) Pre-Tax Gain (Loss) Tax Benefit (Expense) Gain (Loss) Net of Tax Location of Amount Reclassified Total Amount of Line Item Presented Pre-Tax (Gain) Loss Tax (Benefit) Expense (Gain) Loss Net of Tax Three Months Ended March 31, 2020 Forward currency contracts Cash flow hedges $ 119 $ (27 ) $ 92 Cost of products sold $ 806 $ (23 ) $ 5 $ (18 ) Net investment hedges (2) 22 (26 ) (4 ) Interest expense 88 (6 ) 1 (5 ) Foreign currency-denominated debt Net investment hedges (3) 24 (2 ) 22 Other, net 36 — — — Interest rate derivative contracts Cash flow hedges — — — Interest expense 88 1 — 1 Three Months Ended March 31, 2019 Forward currency contracts Cash flow hedges $ 72 $ (16 ) $ 56 Cost of products sold $ 730 $ (9 ) $ 2 $ (7 ) Net investment hedges (2) 33 (7 ) 26 Interest expense 109 (10 ) 2 (8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Foreign currency translation adjustment (CTA) component of OCI . No amounts were reclassified from AOCI to current period earnings. As of March 31, 2020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densed Consolidated Statements of Operations Amount of Pre-Tax Gain (Loss) that may be Reclassified to Earnings Forward currency contracts Cash flow hedge Cost of products sold $ 116 Forward currency contracts Net investment hedge Interest expense 24 Interest rate derivative contracts Cash flow hedge Interest expense (5 ) Net gains and losses on currency hedge contracts not designated as hedging instruments offset by net gains and losses from currency transaction exposures are presented below: Location on Unaudited Condensed Consolidated Statements of Operations Three Months Ended March 31, (in millions) 2020 2019 Net gain (loss) on currency hedge contracts Other, net $ (15 ) $ 22 Net gain (loss) on currency transaction exposures Other, net 8 6 Net currency exchange gain (loss) $ (7 ) $ 28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 FASB ASC Topic 820 )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densed Consolidated Balance Sheets (1) As of (in millions) March 31, 2020 December 31, 2019 Derivative and Nonderivative Assets: Designated Hedging Instruments Forward currency contracts Other current assets $ 112 $ 72 Forward currency contracts Other long-term assets 292 216 404 288 Non-Designated Hedging Instruments Forward currency contracts Other current assets 106 33 Total Derivative and Nonderivative Assets $ 509 $ 321 Derivative and Nonderivative Liabilities: Designated Hedging Instruments Forward currency contracts Other current liabilities $ 2 $ 3 Forward currency contracts Other long-term liabilities 4 8 Foreign currency-denominated debt Other long-term liabilities 975 998 982 1,009 Non-Designated Hedging Instruments Forward currency contracts Other current liabilities 43 29 Total Derivative and Nonderivative Liabilities $ 1,025 $ 1,037 (1) We classify derivative and nonderivative assets and liabilities as current when the settlement date of th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March 31, 2020 December 31, 2019 (in millions) Level 1 Level 2 Level 3 Total Level 1 Level 2 Level 3 Total Assets Money market and government funds $ 16 $ — $ — $ 16 $ 50 $ — $ — $ 50 Publicly-held securities — — — — 1 — — 1 Hedging instruments — 509 — 509 — 321 — 321 Licensing arrangements — — 480 480 — — 518 518 $ 17 $ 509 $ 480 $ 1,006 $ 51 $ 321 $ 518 $ 890 Liabilities Hedging instruments $ — $ 1,025 $ — $ 1,025 $ — $ 1,037 $ — $ 1,037 Contingent consideration liability — — 218 218 — — 354 354 Licensing arrangements — — 507 507 — — 571 571 $ — $ 1,025 $ 725 $ 1,750 $ — $ 1,037 $ 925 $ 1,963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 in accordance with U.S. GAAP and our accounting policies. In addition to $16 million invested in money market and government funds as of March 31, 2020 , we had $353 million in interest bearing and non-interest-bearing bank accounts. In addition to $50 million invested in money market and government funds as of December 31, 2019 , we had $165 million in interest bearing and non-interest-bearing bank accounts. Our recurring fair value measurements using Level 3 inputs relates to our contingent consideration liability. Refer to Note B – Acquisitions and Strategic Investments for a discussion of the changes in the fair value of our contingent consideration liability. In addition, our recurring fair value measurements using Level 3 inputs relate to our licensing arrangements, principally the contractual right to receive future royalty payments related to Zytiga™. This contractual right was acquired with BTG plc (BTG) on August 19, 2019. Prior to our acquisition of BTG, BTG agreed to pay 50 percent of the Zytiga™ royalty stream, net of certain offsets, to the inventors associated with the intellectual property. In the fourth quarter of 2019, we sold the remaining 50 percent we acquired through our acquisition of BTG of the future Zytiga™ royalty stream for an upfront cash payment of $256 million to the Ontario Municipal Employees Retirement System (OMERS). In accordance with FASB ASC Topic 860, Transfers and Servicing , we are accounting for the transfer of the royalty stream to OMERS as a secured borrowing, continue to recognize the financial asset and associated liability in our unaudited condensed consolidated balance sheets and do not expect to receive any future cash benefit from Zytiga™ royalties. We have elected the fair value option to account for our licensing arrangements' financial asset and financial liability in accordance with FASB ASC Topic 825, Financial Instruments . As of March 31, 2020 , we have recorded the fair values using a discounted cash flow approach considering the probability-weighted expected future cash flows to be generated by the royalty stream. The fair value of the financial liability also considers the related contractual provisions that govern our payment obligations. The recurring Level 3 fair value measurements of our licensing arrangements recognized in our unaudited condensed consolidated balance sheets as of March 31, 2020 include the following significant unobservable inputs: Licensing Arrangements Fair Value as of March 31, 2020 Valuation Technique Unobservable Input Range Weighted Average (1) Financial Asset $480 million Discounted Cash Flow Discount Rate 11 % - 15% 15% Projected Year of Payment 2020 - 2028 2024 Financial Liability $507 million Discounted Cash Flow Discount Rate 12 % - 15% 13% Projected Year of Payment 2020 - 2027 2023 (1) Unobservable inputs relate to a single financial asset and liability. As such, unobservable inputs were not weighted by the relative fair value of the instruments. For projected year of payment, the amount represents the median of the inputs and is not a weighted average. Significant increases or decreases in projected cash flows of the royalty stream and the related contractual provisions that govern our payment obligations, discount rates or the time until payment is made would have resulted in a significantly lower or higher fair value measurement of the licensing arrangements' financial asset and liability as of March 31, 2020 . However, increases or decreases in the financial asset would be offset by increases or decreases in the financial liability, other than for timing of receipt and remittance; as such our earnings are not subject to material gains or losses from the licensing arrangement. Changes in the fair value of our licensing arrangements' financial asset were as follows: (in millions) Balance as of December 31, 2019 $ 518 Proceeds from royalty rights (47 ) Fair value adjustment (expense) benefit 8 Balance as of March 31, 2020 $ 480 Changes in the fair value of our licensing arrangements' financial liability were as follows: (in millions) Balance as of December 31, 2019 $ 571 Payments for royalty rights (77 ) Fair value adjustment expense (benefit) 13 Balance as of March 31, 2020 $ 507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was $11.008 billion as of March 31, 2020 , including $903 million relating to the Euro-denominated December 2027 Notes , and $11.020 billion as of December 31, 2019 , including $1.004 billion relating to the Euro-denominated December 2027 Notes .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si>
  <si>
    <t>Borrowings and Credit Arrangements</t>
  </si>
  <si>
    <t>Debt Disclosure [Abstract]</t>
  </si>
  <si>
    <t>BORROWINGS AND CREDIT ARRANGEMENTS</t>
  </si>
  <si>
    <t>NOTE E – CONTRACTUAL OBLIGATIONS AND COMMITMENTS Borrowings and Credit Arrangements We had total debt of $10.336 billion as of March 31, 2020 and $10.008 billion as of December 31, 2019 . The debt maturity schedule for our long-term debt obligations is presented below: (in millions, except interest rates) Issuance Date Maturity Date As of Coupon Rate (1) March 31, December 31, December 2020 Term Loan (3) December 2019 December 2020 400 — May 2022 Notes May 2015 May 2022 500 500 3.375% August 2022 Term Loan August 2019 August 2022 — 1,000 October 2023 Notes August 2013 October 2023 244 244 4.125% Revolving Credit Facility n/a December 2023 1,360 — March 2024 Notes February 2019 March 2024 850 850 3.450% May 2025 Notes May 2015 May 2025 523 523 3.850% March 2026 Notes February 2019 March 2026 850 850 3.750% December 2027 Notes November 2019 December 2027 988 1,011 0.625% March 2028 Notes February 2018 March 2028 434 434 4.000% March 2029 Notes February 2019 March 2029 850 850 4.000% November 2035 Notes (2) November 2005 November 2035 350 350 7.000% March 2039 Notes February 2019 March 2039 750 750 4.550% January 2040 Notes December 2009 January 2040 300 300 7.375% March 2049 Notes February 2019 March 2049 1,000 1,000 4.700% Unamortized Debt Issuance Discount 2020 - 2049 (79 ) (83 ) Unamortized Gain on Fair Value Hedges 2020 - 2023 7 7 Finance Lease Obligation Various 7 6 Long-term debt $ 9,331 $ 8,592 Note: The table above does not include unamortized amounts related to interest rate contracts designated as cash flow hedges. (1) Coupon rates are semi-annual, except for the December 2027 Notes , which bears an annual coupon, and the August 2022 Term Loan and Revolving Credit Facility , which are variable-rate instruments based on LIBOR.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3) We have classified the $400 million of term loan borrowings due in December 2020 as non-current, due to the repayment prior to the issuance of our unaudited condensed consolidated financial statements for the period ending March 31, 2020 using proceeds from our April 2021 Term Loan that does not require repayment within one year from the balance sheet date. Revolving Credit Facility As of March 31, 2020 and December 31, 2019 , we maintained a $2.750 billion revolving credit facility (2018 Facility) with a global syndicate of commercial banks that matures on December 19, 2023 with one-year extension options subject to certain conditions. On April 21, 2020, we entered into an amendment of the credit agreement as described within Debt Covenant below. This facility provides backing for the commercial paper program. Outstanding commercial paper directly reduces borrowing capacity under the 2018 Facility. The 2018 Credit Agreement for the 2018 Facility requires that we comply with certain covenants, including a financial covenant as described within Debt Covenant below. In the first quarter of 2020, we refinanced $1.360 billion of commercial paper using proceeds from the revolving credit facility. As of March 31, 2020 , we had $1.360 billion outstanding under our revolving credit facility , and there were no amounts outstanding as of December 31, 2019 . In April, we used the proceeds from the April 2021 Term Loan , described below, to repay a portion of the amounts outstanding under the Revolving Credit Facility. Term Loans On April 21, 2020 and in a proactive step to offset the potential impact of COVID-19 on our short-term liquidity, we entered into a $1.250 billion term loan credit agreement scheduled to mature on April 20, 2021 ( April 2021 Term Loan ). The April 2021 Term Loan bears interest at an annual rate of LIBOR plus a margin of 1.875% . The credit agreement is subject to a financial covenant, as described below, and also contains customary events of default, which may result in the acceleration of any outstanding commitments. We used proceeds from the April 2021 Term Loan to repay a portion of the amounts outstanding under the Revolving Credit Facility and the remaining amount under the December 2020 Term Loan , as described below. The credit agreement also contains an accordion feature under which we may borrow additional loans in an aggregate amount not to exceed $400 million on terms identical to the April 2021 Term Loan . On February 27, 2020, we entered into a $1.000 billion term loan credit agreement scheduled to mature on February 25, 2021 ( February 2021 Term Loan ). On April 21, 2020, we entered into an amendment of the credit agreement as described within Debt Covenant below. The February 2021 Term Loan bears interest at an annual rate of LIBOR plus a margin of 0.85% . The credit agreement is subject to a financial covenant, as described below, and also contains customary events of default, which may result in the acceleration of any outstanding commitments. As of March 31, 2020 , we had $1.000 billion outstanding under the February 2021 Term Loan , which is presented within Current debt obligations on our unaudited condensed consolidated balance sheets . We used the proceeds from the February 2021 Term Loan to repay the remaining amounts outstanding of the Three-Year Delayed Draw Term Loan, described below. On December 5, 2019, we entered into a $700 million term loan credit agreement scheduled to mature on December 3, 2020 ( December 2020 Term Loan ). The December 2020 Term Loan bears interest at an annual rate of LIBOR plus a margin of 0.65% . In addition, we pay customary expenses. The credit agreement is subject to a financial covenant, as described below, and also contains customary events of default, which may result in the acceleration of any outstanding commitments. As of December 31, 2019 , we had $700 million outstanding under the December 2020 Term Loan , and we used the proceeds to repay a portion of the Two-Year Delayed Draw Term Loan, described below. In January 2020, we repaid $300 million of the outstanding balance of the December 2020 Term Loan with proceeds from our commercial paper program. As of March 31, 2020 , we had $400 million outstanding under the December 2020 Term Loan and used the proceeds from the April 2021 Term Loan to repay the remaining amounts outstanding. On December 19, 2018, we entered into a $2.000 billion senior unsecured delayed-draw term loan facility consisting of a $1.000 billion two-year delayed draw term loan credit facility maturing in two years from the date of the closing of the acquisition of BTG (Two-Year Delayed Draw Term Loan) and a $1.000 billion three-year delayed draw term loan credit facility maturing in three years from the date of the closing of the acquisition of BTG (Three-Year Delayed Draw Term Loan). On August 19, 2019 , for the purpose of funding the acquisition of BTG , we borrowed $1.000 billion under the Two-Year Delayed Draw Term Loan and $1.000 billion under the Three-Year Delayed Draw Term Loan . In 2019, we repaid all amounts outstanding on the Two-Year Delayed Draw Term Loan with proceeds from the sale of the Zytiga-related royalty interests, December 2020 Term Loan and commercial paper and terminated the facility. As of December 31, 2019 , we had $1.000 billion outstanding under the Three-Year Delayed Draw Term Loan (also referred to as the "August 2022 Term Loan" in the debt maturity schedule above). In the first quarter of 2020, we repaid all amounts outstanding on the Three-Year Delayed Draw Term Loan with proceeds from the February 2021 Term Loan and terminated the facility. As of March 31, 2020 , we had no amounts outstanding under the Two and Three-Year Delayed Draw Term Loans and the facilities were terminated. Debt Covenant As of and through March 31, 2020 , we were in compliance with the required financial covenant related to our debt obligations. All existing credit arrangements described above require that we maintain the following: Covenant Requirement Actual as of March 31, 2020 as of March 31, 2020 Maximum permitted leverage ratio (1) 4.50 times 4.10 times (1) Ratio of total debt to consolidated EBITDA, as defined by the credit agreements, for the preceding four consecutive fiscal quarters. We are required to maintain a maximum permitted leverage ratio of 4.50 times , provided, however, that for the two consecutive fiscal quarters ended immediately following the consummation of a Qualified Acquisition, as defined by each agreement, the maximum permitted leverage ratio shall be 4.75 times , and then subject to a step-down for each succeeding fiscal quarter end to 4.50 times , 4.25 times , 4.00 times and then back to 3.75 times for each fiscal quarter end thereafter. On August 19, 2019 , we announced the closing of our acquisition of BTG , a Qualified Acquisition, and therefore our required maximum permitted leverage ratio was reduced to 4.50 times as of and for the quarter ended March 31, 2020 . On April 21, 2020, we entered into an agreement with our banking syndicates to amend the financial covenant requirement for all of our outstanding credit arrangements as follows: (i) establish a deemed Consolidated EBITDA of $671 million for the second, third and fourth quarters of 2020, reflecting average quarterly Consolidated EBITDA, as defined in the credit agreements, for 2018 and 2019; and (ii) increase the maximum permitted leverage ratio of 4.75 times through the remainder of 2020, with the above-mentioned step-down beginning in the first quarter of 2021. In addition, pursuant to the April 21, 2020 Revolving Credit Facility and February 2021 Term Loan amendments, the definition of “Material Adverse Effect” has been amended to remove the direct and indirect effects of the COVID-19 pandemic from what constitutes a material adverse effect. The financial covenant requirement provides for an exclusion from the calculation of consolidated EBITDA, as defined by the agreements, through maturity, of any non-cash charges and up to $500 million in restructuring charges and restructuring-related expenses related to our current or future restructuring plans. As of March 31, 2020 , we had $240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2.624 billion in the aggregate. As of March 31, 2020 , we had $964 million of the litigation exclusion remaining. Any inability to maintain compliance with this amended covenant could require us to seek to further renegotiate the terms of our credit facility or seek waivers from compliance with this covenant,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Our commercial paper program is backed by the 2018 Facility, as discussed above. Outstanding commercial paper directly reduces borrowing capacity under the 2018 Facility. In the first quarter of 2020, we refinanced $1.360 billion of commercial paper using proceeds from the revolving credit facility. As of (in millions, except maturity and yield) March 31, 2020 December 31, 2019 Commercial paper outstanding (at par) $ — $ 711 Maximum borrowing capacity 2,750 2,750 Borrowing capacity available 1,390 2,039 Weighted average maturity 0 days 55 days Weighted average yield — % 2.21 % Senior Notes We had senior notes outstanding of $7.638 billion as of March 31, 2020 and $7.661 billion as of December 31, 2019 . In November 2019, we completed an offering of €900 million (approximately $1.000 billion ) in aggregate principal amount of 0.625% senior notes due in 2027 (December 2027 Notes). The Euro-denominated debt principal is a nonderivative instrument designated as a net investment hedge of our net investments in certain of our Euro functional entities. Refer to Note D – Hedging Activities and Fair Value Measurements for additional information. We used a portion of the net proceeds from our November 2019 senior notes offering to repay certain outstanding principal amounts of our senior notes including $206 million of our $450 million 4.125% senior notes due 2023, $566 million of our $1.000 billion 4.000% senior notes due 2028 and $227 million of our $750 million 3.850% senior notes due 2025 and pay accrued and unpaid interest, premiums, fees and expenses in connection with the transaction. In February 2019, we completed an offering of $4.300 billion in aggregate principal amount of senior notes comprised of $850 million of 3.450% senior notes due March 2024 , $850 million of 3.750% senior notes due March 2026 , $850 million of 4.000% senior notes due March 2029 , $750 million of 4.550% senior notes due March 2039 and $1.000 billion of 4.700% senior notes due March 2049 . We used a portion of the net proceeds from the offering to repay the $850 million plus accrued interest and premium of our 6.000% senior notes due in January 2020 , the $600 million plus accrued interest and premium of our 2.850% senior notes due in May 2020 and the $1.000 billion plus accrued interest of our August 2019 Term Loan . In the third quarter of 2019 , the remaining proceeds were used to finance a portion of the acquisition of BTG .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see Other Arrangements below). Other Arrangements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unaudited condensed consolidated balance sheets , are aggregated by contract denominated currency below (in millions): Factoring Arrangements As of March 31, 2020 As of December 31, 2019 Amount De-recognized Average Interest Rate Amount De-recognized Average Interest Rate Euro denominated $ 147 1.9 % $ 171 1.4 % Yen denominated 197 0.6 % 226 0.6 % Other Contractual Obligations and Commitments We had outstanding letters of credit of $107 million as of March 31, 2020 and $105 million as of December 31, 2019 , which consisted primarily of bank guarantees and collateral for workers' compensation insurance arrangements. As of March 31, 2020 and December 31, 2019 , none of the beneficiaries had drawn upon the letters of credit or guarantees, accordingly, we have not recognized a related liability for our outstanding letters of credit in our unaudited condensed consolidated balance sheets as of March 31, 2020 and December 31, 2019 . Refer to Note E – Contractual Obligations and Commitments to our audited financial statements contained in Item 8 of our most recent Annual Report on Form 10-K for additional information on our borrowings and credit agreements.</t>
  </si>
  <si>
    <t>Supplemental Balance Sheet Information</t>
  </si>
  <si>
    <t>Supplemental Balance Sheet Information [Abstract]</t>
  </si>
  <si>
    <t>SUPPLEMENTAL BALANCE SHEET INFORMATION</t>
  </si>
  <si>
    <t>NOTE F – SUPPLEMENTAL BALANCE SHEET INFORMATION Components of selected captions in our accompanying unaudited condensed consolidated balance sheets are as follows: Cash, cash equivalents, restricted cash and restricted cash equivalents As of (in millions) March 31, 2020 December 31, 2019 Cash and cash equivalents $ 370 $ 217 Restricted cash and restricted cash equivalents in Other current assets 288 346 Restricted cash equivalents in Other long-term assets 42 43 $ 700 $ 607 Trade accounts receivable, net As of (in millions) March 31, 2020 December 31, 2019 Trade accounts receivable $ 1,664 $ 1,902 Allowance for credit losses (87 ) (74 ) $ 1,577 $ 1,828 The following is a rollforward of our Allowance for credit losses : Three Months Ended March 31, (in millions) 2020 2019 Beginning balance $ 74 $ 68 Cumulative effect adjustment for adoption of ASU 2016-13 10 n/a Credit loss expense 9 7 Write-offs (6 ) (2 ) Ending balance $ 87 $ 72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 Please refer to Note A – Basis of Presentation for additional information. In accordance with FASB ASC Topic 326 , we record credit loss reserves to Allowance for credit losses when we establish Trade accounts receivable if credit losses are expected over the asset's contractual life. We base our estimates of credit loss reserves on historical experience and adjust, as necessary, to reflect current conditions using reasonable and supportable forecasts not already reflected in the historical loss information. We utilize an accounts receivable aging approach to determine the reserve to record at accounts receivable commencement for certain customers, applying country or region-specific factors. In performing the assessment of outstanding accounts receivable, regardless of country or region, we may consider significant factors relevant to collectability including those specific to a customer such as bankruptcy, lengthy average payment cycles and type of account. Inventories As of (in millions) March 31, 2020 December 31, 2019 Finished goods $ 991 $ 971 Work-in-process 184 192 Raw materials 453 416 $ 1,628 $ 1,579 Other current assets As of (in millions) March 31, 2020 December 31, 2019 Restricted cash and restricted cash equivalents $ 288 $ 346 Derivative assets 218 105 Licensing arrangements 182 186 Taxes receivable 125 105 Other 231 138 $ 1,043 $ 880 Property, plant and equipment, net As of (in millions) March 31, 2020 December 31, 2019 Land $ 116 $ 117 Buildings and improvements 1,199 1,198 Equipment, furniture and fixtures 3,437 3,411 Capital in progress 450 442 5,203 5,169 Less: accumulated depreciation 3,104 3,089 $ 2,098 $ 2,079 Depreciation expense was $76 million for the first quarter of 2020 and $69 million for the first quarter of 2019 . Other long-term assets As of (in millions) March 31, 2020 December 31, 2019 Restricted cash equivalents $ 42 $ 43 Operating lease right-of-use assets 327 336 Derivative assets 292 216 Investments 437 458 Licensing arrangements 298 332 Other 143 144 $ 1,538 $ 1,529 Accrued expenses As of (in millions) March 31, 2020 December 31, 2019 Legal reserves $ 211 $ 470 Payroll and related liabilities 569 708 Rebates 271 298 Contingent consideration 20 56 Other 490 576 $ 1,562 $ 2,109 Other current liabilities As of (in millions) March 31, 2020 December 31, 2019 Deferred revenue $ 141 $ 144 Licensing arrangements 186 197 Taxes payable 246 265 Other 231 195 $ 804 $ 800 Other long-term liabilities As of (in millions) March 31, 2020 December 31, 2019 Accrued income taxes $ 662 $ 667 Legal reserves 201 227 Accrued contingent consideration 197 299 Licensing arrangements 321 374 Operating lease liabilities 269 276 Deferred revenue 251 257 Other 510 535 $ 2,412 $ 2,635</t>
  </si>
  <si>
    <t>Income Taxes</t>
  </si>
  <si>
    <t>Income Tax Disclosure [Abstract]</t>
  </si>
  <si>
    <t>INCOME TAXES</t>
  </si>
  <si>
    <t>NOTE G – INCOME TAXES Our effective tax rate from continuing operations is presented below: Three Months Ended March 31, 2020 2019 Effective tax rate from continuing operations 52.3 % 7.1 % The change in our reported tax rates for the first quarter of 2020 , as compared to the same period in 2019 , relates primarily to a shift in geographical mix of earnings to higher-tax jurisdictions, partially offset by the impact of certain receipts and charges that are taxed at different rates than our effective tax rate. These receipts and charges include intangible asset impairment charges, acquisition/divestiture-related net charges, restructuring and restructuring-related net charges, litigation-related net charges as well as certain discrete tax items primarily related to share-based payments and impacts of the Coronavirus Aid, Relief and Economic Security (CARES) Act, enacted on March 27, 2020. As of March 31, 2020 , we had $449 million of gross unrecognized tax benefits, of which a net $350 million , if recognized, would affect our effective tax rate. As of December 31, 2019 , we had $455 million of gross unrecognized tax benefits, of which a net $355 million , if recognized, would affect our effective tax rate. It is reasonably possible that within the next 12 months we will resolve multiple issues with foreign, federal and state taxing authorities, resulting in a reduction in our balance of unrecognized tax benefits of up to $98 million . Economic stimulus legislation has been enacted in many countries in response to COVID-19. In the U.S., the CARES Act provides an estimated $2.2 trillion to fight the COVID-19 pandemic, and includes tax relief and government loans, subsidies and other relief for entities in affected industries. While we do not expect to apply for government loans, we are evaluating other aid available. We expect to take advantage of the benefits offered in multiple U.S. and foreign jurisdictions allowing taxpayers to defer payment of the employer portion of certain payroll taxes through the end of 2020. This will allow us to preserve cash generated from operations to service our debt obligations and other near-term commitments.</t>
  </si>
  <si>
    <t>Commitments and Contingencies</t>
  </si>
  <si>
    <t>Commitments and Contingencies Disclosure [Abstract]</t>
  </si>
  <si>
    <t>COMMITMENTS AND CONTINGENCIES</t>
  </si>
  <si>
    <t>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413 million as of March 31, 2020 and $697 million as of December 31, 2019 and includes certain estimated costs of settlement, damages and defense. The decrease in our legal accrual was mainly due to settlement payments related to litigation with Channel Medsystems, Inc. (Channel) and those associated with product liability cases or claims related to transvaginal surgical mesh products. A portion of our legal accrual is already funded through our qualified settlement fund (QSF), which is included in restricted cash and restricted cash equivalents in Other current assets of $288 million as of March 31, 2020 and $346 million as of December 31, 2019 . Refer to Note F – Supplemental Balance Sheet Information for additional information. We did not record any litigation-related net charges during the first quarter of 2020 . In first quarter of 2019 , our litigation-related net credits included a gain of $148 million , which represents a portion of the total $180 million one-time settlement payment received from Edwards Lifesciences Corporation (Edwards) in January 2019. We record certain legal and product liability charges, credits and costs of defense, which we consider to be unusual or infrequent and significant as Litigation-related net charges (credits) in our unaudited condensed consolidated financial statements . All other legal and product liability charges, credits and costs are recorded within Selling, general and administrative expenses . As such, a portion of the related gain from this settlement was recorded in Selling, general and administrative expenses on our unaudited condensed consolidated statements of operations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November 29, 2016 Nevro Corp. (Nevro) filed a patent infringement action against us and one of our subsidiaries, Boston Scientific Neuromodulation Corporation, in the U.S. District Court for the Northern District of California alleging that six U.S. patents (Alataris) owned by Nevro are infringed by our spinal cord stimulation systems. On June 29, 2017, Nevro amended the complaint to add an additional patent (Fang). On July 24, 2018, summary judgment was entered in favor of the Company and on July 31, 2018, we received final judgment and dismissal of the action. On July 31, 2018, Nevro filed an appeal. On April 9, 2020, the Court of Appeals for the Federal Circuit vacated the finding of indefiniteness as to certain patents, provided claim constructions for those patents, and remanded the case. On November 20, 2017, The Board of Regents, University of Texas System (UT) and TissueGen. 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niversity’s Petition for Certiorari. Product Liability Litigation As of April 22, 2020 , approximately 54,000 product liability cases or claims related to transvaginal surgical mesh products designed to treat stress urinary incontinence and pelvic organ prolapse have been asserted against us. As of April 22, 2020 , we have entered into master settlement agreements in principle or are in the final stages of entering one with certain plaintiffs' counsel to resolve an aggregate of approximately 52,000 cases and claims. These master settlement agreements provide that the settlement and distribution of settlement funds to participating claimants are conditional upon, among other things, achieving minimum required claimant participation thresholds. Of the approximately 52,000 cases and claims, approximately 46,000 have met the conditions of the settlement and are final. All settlement agreements were entered into solely by way of compromise and without any admission or concession by us of any liability or wrongdoing. On April 16, 2019, the U.S. Food and Drug Administration (FDA) ordered that all manufacturers of surgical mesh products indicated for the transvaginal repair of pelvic organ prolapse stop selling and distributing their products in the United States immediately, stemming from the FDA’s 2016 reclassification of these devices to class III (high risk) devices, and as a result, the Company ceased global sales and distribution of surgical mesh products indicated for transvaginal pelvic organ prolapse. The pending cases are in various federal and state courts in the U.S.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were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On December 12, 2019 the Mississippi Attorney General filed suit against BSC in State Court alleging violations of the Mississippi Consumer Protection Act which the Company plans to vigorously defend. There are fewer than 25 claims in the United Kingdom. There are also fewer than 25 cases in Canada, inclusive of one certified class action, which we have an agreement to settle pending Court approval.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Matters Concluded Since December 31, 2019 On March 10, 2017, Imran Niazi filed a patent infringement action against us in the U.S. District Court for the Western District of Wisconsin alleging that a U.S. patent owned by him is infringed by our Acuity™ Lead Delivery System. On June 30, 2017, we filed a motion to dismiss for improper venue and on November 7, 2017 the Wisconsin Court granted the motion to dismiss. On November 13, 2017 Niazi refiled the same action in the U.S. District of Minnesota. We reached a confidential settlement on this matter on February 3, 2020 pursuant to which the action was dismissed. On November 1, 2017, we entered into a definitive agreement with Channel pursuant to which we could have been obligated to pay $145 million in cash up-front and a maximum of $130 million in contingent payments to acquire Channel. The agreement contained a provision allowing Channel to sell the remaining equity interests of Channel to us upon achievement of a regulatory milestone and an option allowing us to acquire the remaining equity interests. We sent a notice of termination of that agreement to Channel in the second quarter of 2018. On September 12, 2018, Channel filed a complaint in Delaware Chancery Court against us for alleged breach of the agreement. Channel alleged that we breached the agreement by terminating it. We answered the complaint, denied the claims by Channel and counterclaimed to recover part of our investment in Channel, alleging fraud in the inducement. On April 2, 2019, Channel announced its receipt of FDA approval of the Cerene™ Cryotherapy Device. Trial testimony was taken in April 2019, and the post-trial briefing and hearing were completed. During the third quarter of 2019, Channel notified us that they were exercising their option to sell the remaining equity interests in Channel to us. We responded to the notification that we did not intend to purchase Channel since the previous agreement had been terminated. On December 18, 2019, the Chancery Court ruled that Boston Scientific was in breach of the agreement and granted Channel's request for specific performance to require the Company to complete the purchase. On January 10, 2020, we filed a Notice of Appeal of the Chancery Court’s decision to the Delaware Supreme Court. On February 4, 2020, the Company settled the dispute with Channel resulting in termination of the agreement, payment by the Company of an undisclosed sum and surrender of the Company's equity interest in Channel.</t>
  </si>
  <si>
    <t>Weighted Average Shares Outstanding</t>
  </si>
  <si>
    <t>Earnings Per Share [Abstract]</t>
  </si>
  <si>
    <t>Weighted Average Number Of Shares Outstanding [Text Block]</t>
  </si>
  <si>
    <t>NOTE I – WEIGHTED AVERAGE SHARES OUTSTANDING Three Months Ended March 31, (in millions) 2020 2019 Weighted average shares outstanding - basic 1,397.4 1,387.7 Net effect of common stock equivalents 16.1 20.7 Weighted average shares outstanding - assuming dilution 1,413.5 1,408.4 Stock options outstanding of six million for the first quarter of 2020 and three million for the first quarter of 2019 were excluded from weighted average shares outstanding - assuming dilution because exercise prices were greater than the average fair market value of our common stock for the related periods. We issued approximately four million shares of our common stock in the first quarter of 2020 and approximately six million shares of our common stock in the first quarter of 2019 , following the exercise of stock options, vesting of deferred stock units or purchases under our employee stock purchase plan. We did not repurchase any shares of our common stock in the first quarter of 2020 or 2019 .</t>
  </si>
  <si>
    <t>Segment Reporting</t>
  </si>
  <si>
    <t>Segment Reporting [Abstract]</t>
  </si>
  <si>
    <t>SEGMENT REPORTING</t>
  </si>
  <si>
    <t>NOTE J – SEGMENT REPORTING We have three reportable segments comprised of MedSurg, Rhythm and Neuro, and Cardiovascular, which represent an aggregation of our operating segments that generate revenues from the sale of medical devices. We measure and evaluate our reportable segments based on net sales of reportable segments, operating income of reportable segments, excluding intersegment profits, and operating income of reportable segments as a percentage of net sales of reportable segments. Operating income of reportable segments as a percentage of net sales of reportable segments is defined as operating income of reportable segments divided by net sales of reportable segments. We exclude from operating income of reportable segments certain corporate-related expenses and certain transactions or adjustments that our chief operating decision maker (CODM) considers to be non-operational, such as amounts related to amortization expense, intangible asset impairment charges, acquisition/divestitures-related net charges/(credits), restructuring and restructuring-related net charges/(credits), EU Medical device regulation (MDR) implementation costs and litigation-related charges/(credits). Although we exclude these amounts from operating income of reportable segments, they are included in reported Income (loss) before income taxes on the unaudited condensed consolidated statements of operations and are included in the reconciliation below. Our seven core businesses are organized into three reportable segments: MedSurg, Rhythm and Neuro, and Cardiovascular. Following our acquisition of BTG, which closed during the third quarter of 2019, we have included BTG’s Interventional Medicine business within our Peripheral Interventions operating segment, within the Cardiovascular reportable segment. We present BTG’s Specialty Pharmaceuticals business as a standalone operating segment alongside our reportable segments. A reconciliation of the totals reported for the reportable segments to the applicable line items in our accompanying unaudited condensed consolidated statements of operations is as follows (in millions, except percentages): Three Months Ended March 31, Net sales 2020 2019 MedSurg $ 774 $ 766 Rhythm and Neuro 703 757 Cardiovascular 1,026 972 Total net sales of reportable segments 2,502 2,493 All other (Specialty Pharmaceuticals) 41 n/a Consolidated net sales $ 2,543 $ 2,493 Three Months Ended March 31, Income (loss) before income taxes 2020 2019 MedSurg $ 259 $ 256 Rhythm and Neuro 99 155 Cardiovascular 199 275 Total operating income of reportable segments 556 686 All other (Specialty Pharmaceuticals) 26 n/a Unallocated amounts: Corporate expenses, including hedging activities (33 ) (48 ) Intangible asset impairment charges, acquisition/divestiture-related net (charges) credits, restructuring- and restructuring-related net (charges) credits, EU MDR implementation costs and litigation-related net (charges) credits (202 ) 63 Amortization expense (201 ) (160 ) Operating income (loss) 146 541 Other expense, net (124 ) (84 ) Income (loss) before income taxes $ 22 $ 457 Operating income of reportable segments as a percentage of net sales of reportable segments Three Months Ended March 31, 2020 2019 MedSurg 33.4 % 33.4 % Rhythm and Neuro 14.1 % 20.5 % Cardiovascular 19.4 % 28.3 %</t>
  </si>
  <si>
    <t>Revenue</t>
  </si>
  <si>
    <t>Revenue from Contract with Customer [Abstract]</t>
  </si>
  <si>
    <t>Revenue from Contract with Customer [Text Block]</t>
  </si>
  <si>
    <t>NOTE K – REVENUE We generate revenue primarily from the sale of single-use medical devices and present revenue net of sales taxes in our unaudited condensed consolidated statements of operations . The following tables disaggregate our revenue from contracts with customers by business and geographic region (in millions): Three Months Ended March 31, 2020 2019 Businesses U.S. OUS Total U.S. OUS Total Endoscopy $ 256 $ 186 $ 442 $ 253 $ 187 $ 440 Urology and Pelvic Health 237 95 332 231 94 326 Cardiac Rhythm Management 255 182 437 288 203 491 Electrophysiology 32 43 74 36 43 79 Neuromodulation 151 40 191 144 42 186 Interventional Cardiology 297 336 633 296 365 661 Peripheral Interventions 224 168 392 156 155 311 Specialty Pharmaceuticals 37 4 41 n/a n/a n/a Net Sales $ 1,489 $ 1,054 $ 2,543 $ 1,403 $ 1,090 $ 2,493 Three Months Ended March 31, Geographic Regions 2020 2019 U.S. $ 1,452 $ 1,403 EMEA (Europe, Middle East and Africa) 552 561 APAC (Asia-Pacific) 409 437 LACA (Latin America and Canada) 89 92 Medical Devices 2,502 2,493 U.S. 37 n/a OUS 4 n/a Specialty Pharmaceuticals 41 n/a Net Sales $ 2,543 $ 2,493 Emerging Markets (1) $ 267 $ 297 (1) We define Emerging Markets as the 20 countries that we believe have strong growth potential based on their economic conditions, healthcare sectors and our global capabilities. Periodically, we assess our list of Emerging Markets, which is currently comprised of the following countries: Argentina, Brazil, Chile, China, Colombia, Czech Republic, India, Indonesia, Malaysia, Mexico, Philippines, Poland, Russia, Saudi Arabia, Slovakia, South Africa, South Korea, Thailand, Turkey and Vietnam. Deferred Revenue Contract liabilities are classified within Other current liabilities and Other long-term liabilities on our accompanying unaudited condensed consolidated balance sheets . Our deferred revenue balance was $390 million as of March 31, 2020 and $400 million as of December 31, 2019 . Our contractual liabilities are primarily composed of deferred revenue related to the LATITUDE™ Patient Management System. Revenue is recognized over the average service period which is based on device and patient longevity. We recognized revenue of $35 million in the first quarter of 2020 that was included in the above December 31, 2019 contract liability balance.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and record the amount for estimated sales returns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We also offer sales rebates and discounts to certain customers. We treat sales rebates and discounts as a reduction of revenue and classify the corresponding liability as current.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t>
  </si>
  <si>
    <t>Changes in Other Comprehensive Income</t>
  </si>
  <si>
    <t>Other Comprehensive Income (Loss) Net of Tax, Period Change [Abstract]</t>
  </si>
  <si>
    <t>Comprehensive Income (Loss) Note [Text Block]</t>
  </si>
  <si>
    <t>NOTE L – CHANGES IN OTHER COMPREHENSIVE INCOME The following tables provide the reclassifications out of Other comprehensive income (loss), net of tax : (in millions) Foreign Currency Translation Adjustments Net Change in Derivative Financial Instruments Net Change in Defined Benefit Pensions and Other Items Total Balance as of December 31, 2019 $ 142 $ 173 $ (45 ) $ 270 Other comprehensive income (loss) before reclassifications (172 ) 92 — (80 ) (Income) loss amounts reclassified from accumulated other comprehensive income (5 ) (17 ) — (21 ) Total other comprehensive income (loss) (177 ) 75 — (101 ) Balance as of March 31, 2020 $ (35 ) $ 248 $ (45 ) $ 168 (in millions) Foreign Currency Translation Adjustments Net Change in Derivative Financial Instruments Net Change in Defined Benefit Pensions and Other Items Total Balance as of December 31, 2018 $ (53 ) $ 111 $ (25 ) $ 33 Other comprehensive income (loss) before reclassifications 14 56 (1 ) 69 (Income) loss amounts reclassified from accumulated other comprehensive income (8 ) (7 ) — (15 ) Total other comprehensive income (loss) 6 49 (1 ) 54 Balance as of March 31, 2019 $ (46 ) $ 160 $ (26 ) $ 87 Refer to Note D – Hedging Activities and Fair Value Measurements for further detail on our net investment hedges recorded in Foreign currency translation adjustments and our cash flow hedges recorded in Net change in derivative financial instruments . The gains and losses on defined benefit and pension items before reclassifications and gains and losses on defined benefit and pension items reclassified from Accumulated other comprehensive income (loss), net of tax were reduced by immaterial income tax impacts in the first quarter of 2020 and 2019</t>
  </si>
  <si>
    <t>New Accounting Pronouncements</t>
  </si>
  <si>
    <t>New Accounting Pronouncements and Changes in Accounting Principles [Abstract]</t>
  </si>
  <si>
    <t>Description of New Accounting Pronouncements Not yet Adopted [Text Block]</t>
  </si>
  <si>
    <t>NOTE M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unaudited condensed consolidated financial statements . Standards to be Implemented 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Update No. 2019-12 is effective for annual periods beginning after December 15, 2020, including interim periods within those annual periods. Early adoption is permitted, including adoption in an interim period. We are currently in the process of assessing in which quarter to adopt, as well as determining the effect that the adoption will have on our financial position and results of operations. No other new accounting pronouncements issued or effective in the period had or are expected to have a material impact on our unaudited condensed consolidated financial statements .</t>
  </si>
  <si>
    <t>Basis of Presentation Basis of Presentation (Policies)</t>
  </si>
  <si>
    <t>Accounting Policies [Abstract]</t>
  </si>
  <si>
    <t>Subsequent Events, Policy [Policy Text Block]</t>
  </si>
  <si>
    <t>Subsequent Events We evaluate events occurring after the date of our most recent accompanying unaudited condensed consolidated balance sheet for potential recognition or disclosure in our financial statements. Those items requiring disclosure (non-recognized subsequent events) in the financial statements have been disclosed accordingly. Refer to Note E – Contractual Obligations and Commitments and Note H – Commitments and Contingencies for more information. In December 2019, the novel strain of coronavirus (SARS-Cov-2), and its disease commonly known as COVID-19 (COVID-19), was reported in China and has since widely impacted the global public health and economic environment. In March 2020, the World Health Organization (WHO) declared COVID-19, including all additional variations and strains thereof, a global pandemic (COVID-19 pandemic). We have evaluated the recoverability of the assets on our unaudited condensed consolidated balance sheet as of March 31, 2020 in accordance with relevant authoritative accounting literature including Financial Accounting Standards Board (FASB) Accounting Standards Codification (ASC) Topic 855 - Subsequent Events.</t>
  </si>
  <si>
    <t>ASC Update No. 2016-13 [Policy Text Block]</t>
  </si>
  <si>
    <t>ASC Update No. 2016-13 In June 2016, the FASB issued ASC Update No. 2016-13, Financial Instruments - Credit Losses ( FASB ASC Topic 326 , Financial Instruments - Credit Losses ). We adopted the standard as of January 1, 2020 using the modified retrospective method. Under this method, we applied the new credit loss measurement guidance to financial assets measured at amortized cost on the date of adoption and recognized the cumulative effect of initially applying the standard as an adjustment to the opening balance of retained earnings. Results for reporting periods beginning after January 1, 2020 are presented in accordance with FASB ASC Topic 326 . Prior period amounts have not been restated and are reported in accordance with legacy GAAP requirements in FASB ASC Topic 310, Receivables . Upon the adoption of FASB ASC Topic 326 , credit loss reserves are recorded when financial assets are established if credit losses are expected over the asset’s contractual life. These losses were previously expensed when it became probable that a loss would be incurred. As a result of the adoption of FASB ASC Topic 326 , we recorded a net reduction to opening retained earnings on January 1, 2020 related to the establishment of credit loss reserves on Trade accounts receivable and recorded a corresponding increase in the Allowance for credit losses , a contra Trade accounts receivable account. The adoption impact was not material to our unaudited condensed consolidated financial statements .</t>
  </si>
  <si>
    <t>ASC Update No. 2018-15, Internal-Use Software [Policy Text Block]</t>
  </si>
  <si>
    <t>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dopted Update No. 2018-15 in the first quarter of 2020. The adoption had an immaterial impact on our financial position and results of operations.</t>
  </si>
  <si>
    <t>ASC Update No. 2018-18 [Policy Text Block]</t>
  </si>
  <si>
    <t>ASC Update No. 2018-18 In November 2018, the FASB issued ASC Update No. 2018-18, Collaborative Arrangements (Topic 808): Clarifying the Interaction Between Topic 808 and Topic 606. The purpose of Update No. 2018-18 is to clarify the interaction between FASB ASC Topic 808 and FASB ASC Topic 606, Revenue from Contracts with Customers (FASB ASC Topic 606) as FASB ASC Topic 808 did not provide comprehensive recognition or measurement guidance for collaborative arrangements, and the accounting for those arrangements was often based on an analogy to other accounting literature or an accounting policy election. Update No. 2018-18 is effective for annual periods beginning after December 15, 2019. We adopted Update No. 2018-18 in the first quarter of 2020. The adoption had an immaterial impact on our financial position and results of operations.</t>
  </si>
  <si>
    <t>Fair Value Measurements Hedging Activities and Fair Value Measurements (Policies)</t>
  </si>
  <si>
    <t>Fair Value Measurement, Policy [Policy Text Block]</t>
  </si>
  <si>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si>
  <si>
    <t>Derivatives, Policy [Policy Text Block]</t>
  </si>
  <si>
    <t>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t>
  </si>
  <si>
    <t>Commitments and Contingencies Commitments and Contingencies (Policies)</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New Accounting Pronouncements (Policies)</t>
  </si>
  <si>
    <t>ASC Update No. 2019-12, Income Taxes (Topic 740) [Policy Text Block]</t>
  </si>
  <si>
    <t>ASC Update No. 2019-12 In December 2019, the FASB issued ASC Update No. 2019-12, Income Taxes (Topic 740): Simplifying the Accounting for Income Taxes . The purpose of Update No. 2019-12 is to continue the FASB’s Simplification Initiative to reduce complexity in accounting standards. The amendments in Update No. 2019-12 simplify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In addition to removing these exceptions, Update No. 2019-12 also clarifies and simplifies other aspects of the accounting for income taxes. Update No. 2019-12 is effective for annual periods beginning after December 15, 2020, including interim periods within those annual periods. Early adoption is permitted, including adoption in an interim period. We are currently in the process of assessing in which quarter to adopt, as well as determining the effect that the adoption will have on our financial position and results of operations.</t>
  </si>
  <si>
    <t>Acquisitions (Tables) - 2019 Acquisitions [Member]</t>
  </si>
  <si>
    <t>Business Acquisition [Line Items]</t>
  </si>
  <si>
    <t>Schedule of Business Acquisitions, by Acquisition [Table Text Block]</t>
  </si>
  <si>
    <t>(in millions) Payment for acquisition, net of cash acquired $ 321 Fair value of contingent consideration 83 Fair value of prior interests 102 $ 505</t>
  </si>
  <si>
    <t>Schedule of Recognized Identified Assets Acquired and Liabilities Assumed [Table Text Block]</t>
  </si>
  <si>
    <t>(in millions) Goodwill $ 307 Amortizable intangible assets — Indefinite-lived intangible assets 240 Other assets acquired 2 Liabilities assumed (1 ) Net deferred tax liabilities (43 ) $ 505</t>
  </si>
  <si>
    <t>Finite-Lived and Indefinite-Lived Intangible Assets Acquired as Part of Business Combination [Table Text Block]</t>
  </si>
  <si>
    <t xml:space="preserve"> Amount Assigned (in millions) Amortization Period (in years) Risk-Adjusted Discount Rates used in Purchase Price Allocation Indefinite-lived intangible assets: In-process research and development (IPR&amp;D) 240 N/A 19%</t>
  </si>
  <si>
    <t>Contingent Consideration (Tables)</t>
  </si>
  <si>
    <t>Fair Value, Liabilities Measured on Recurring Basis, Unobservable Input Reconciliation [Table Text Block]</t>
  </si>
  <si>
    <t>Changes in the fair value of our contingent consideration liability were as follows: (in millions) Balance as of December 31, 2019 $ 354 Contingent consideration expense (benefit) (108 ) Contingent consideration payments (28 ) Balance as of March 31, 2020 $ 218</t>
  </si>
  <si>
    <t>Fair Value Measurement Inputs and Valuation Techniques [Table Text Block]</t>
  </si>
  <si>
    <t>The recurring Level 3 fair value measurements of our contingent consideration liability that we expect to be required to settle include the following significant unobservable inputs: Contingent Consideration Liability Fair Value as of March 31, 2020 Valuation Technique Unobservable Input Range Weighted Average (1) R&amp;D, Regulatory and Commercialization-based Milestones $96 million Discounted Cash Flow Discount Rate 3 % - 3% 3% Probability of Payment 90% 90% Projected Year of Payment 2020 - 2027 2024 Revenue-based Payments $121 million Discounted Cash Flow Discount Rate 11 % - 14% 13% Probability of Payment 100% 100% Projected Year of Payment 2020 - 2024 2021 (1) Unobservable inputs were weighted by the relative fair value of the contingent consideration liability. For projected year of payment, the amount represents the median of the inputs and is not a weighted average.</t>
  </si>
  <si>
    <t>Strategic Investments (Tables)</t>
  </si>
  <si>
    <t>Investments [Abstract]</t>
  </si>
  <si>
    <t>Investment [Table Text Block]</t>
  </si>
  <si>
    <t>The aggregate carrying amount of our strategic investments was comprised of the following: As of (in millions) March 31, 2020 December 31, 2019 Equity method investments $ 253 $ 264 Measurement alternative investments (1) 181 171 Publicly-held equity securities (2) — 1 Notes receivable 2 23 $ 437 $ 458 (1) Measurement alternative investments are privately-held equity securities without readily determinable fair values that are measured at cost minus impairment, if any, adjusted to fair value for any observable price changes in orderly transactions for the identical or a similar investment of the same issuer. (2) Publicly-held equity securities are measured at fair value with changes in fair value recognized currently in Other, net on our accompanying unaudited condensed consolidated statements of operations .</t>
  </si>
  <si>
    <t>Goodwill and Other Intangible Assets Goodwill (Tables)</t>
  </si>
  <si>
    <t>Schedule of Intangible Assets and Goodwill [Table Text Block]</t>
  </si>
  <si>
    <t>The gross carrying amount of goodwill and other intangible assets and the related accumulated amortization for intangible assets subject to amortization and accumulated write-offs of goodwill are as follows: As of March 31, 2020 As of December 31, 2019 (in millions) Gross Carrying Amount Accumulated Amortization/ Write-offs Gross Carrying Amount Accumulated Amortization/ Write-offs Amortizable intangible assets Technology-related $ 11,906 $ (5,806 ) $ 12,020 $ (5,706 ) Patents 525 (409 ) 525 (408 ) Other intangible assets 1,748 (1,113 ) 1,754 (1,081 ) $ 14,178 $ (7,328 ) $ 14,299 $ (7,195 ) Indefinite-lived intangible assets Goodwill $ 19,998 $ (9,900 ) $ 20,076 $ (9,900 ) IPR&amp;D 423 — 662 — Technology-related 120 — 120 — $ 20,541 $ (9,900 ) $ 20,858 $ (9,900 )</t>
  </si>
  <si>
    <t>Schedule of Goodwill [Table Text Block]</t>
  </si>
  <si>
    <t>The following represents our goodwill balance allocated to our global reportable segments and unallocated amounts: (in millions) MedSurg Rhythm and Neuro Cardiovascular Specialty Pharmaceuticals Total As of December 31, 2019 $ 2,061 $ 2,192 $ 5,676 $ 247 $ 10,176 Impact of foreign currency fluctuations and other changes in carrying amount (13 ) — (55 ) (9 ) (78 ) As of March 31, 2020 $ 2,049 $ 2,191 $ 5,621 $ 238 $ 10,098</t>
  </si>
  <si>
    <t>Hedging Activities and Fair Value Measurements (Tables)</t>
  </si>
  <si>
    <t>Derivative [Line Items]</t>
  </si>
  <si>
    <t>Schedule of Notional Amounts of Outstanding Derivative Positions [Table Text Block]</t>
  </si>
  <si>
    <t>The following table presents the contractual amounts of our hedging instruments outstanding: (in millions) FASB ASC Topic 815 Designation As of March 31, 2020 December 31, 2019 Forward currency contracts Cash flow hedge $ 3,916 $ 3,891 Forward currency contracts Net investment hedge 957 953 Foreign currency-denominated debt (1) Net investment hedge 997 997 Forward currency contracts Non-designated 4,209 4,377 Total Notional Outstanding $ 10,078 $ 10,218 (1) The €900 million (approximately $1.000 billion ) debt principal is a nonderivative instrument designated as a net investment hedge of our net investments in certain of our Euro functional subsidiaries.</t>
  </si>
  <si>
    <t>Derivative Instruments, Gain (Loss) [Table Text Block]</t>
  </si>
  <si>
    <t xml:space="preserve"> Effect of Hedging Relationships on Accumulated Other Comprehensive Income Amount Recognized in OCI on Hedges Unaudited Condensed Consolidated Statements of Operations (1) Amount Reclassified from AOCI into Earnings (in millions) Pre-Tax Gain (Loss) Tax Benefit (Expense) Gain (Loss) Net of Tax Location of Amount Reclassified Total Amount of Line Item Presented Pre-Tax (Gain) Loss Tax (Benefit) Expense (Gain) Loss Net of Tax Three Months Ended March 31, 2020 Forward currency contracts Cash flow hedges $ 119 $ (27 ) $ 92 Cost of products sold $ 806 $ (23 ) $ 5 $ (18 ) Net investment hedges (2) 22 (26 ) (4 ) Interest expense 88 (6 ) 1 (5 ) Foreign currency-denominated debt Net investment hedges (3) 24 (2 ) 22 Other, net 36 — — — Interest rate derivative contracts Cash flow hedges — — — Interest expense 88 1 — 1 Three Months Ended March 31, 2019 Forward currency contracts Cash flow hedges $ 72 $ (16 ) $ 56 Cost of products sold $ 730 $ (9 ) $ 2 $ (7 ) Net investment hedges (2) 33 (7 ) 26 Interest expense 109 (10 ) 2 (8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Foreign currency translation adjustment (CTA) component of OCI . No amounts were reclassified from AOCI to current period earnings.</t>
  </si>
  <si>
    <t>Derivative Instruments, Gain (Loss) that may be Reclassified from AOCI to Earnings within Twelve Months [Table Text Block]</t>
  </si>
  <si>
    <t>As of March 31, 2020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Hedging Instrument FASB ASC Topic 815 Designation Location on Unaudited Condensed Consolidated Statements of Operations Amount of Pre-Tax Gain (Loss) that may be Reclassified to Earnings Forward currency contracts Cash flow hedge Cost of products sold $ 116 Forward currency contracts Net investment hedge Interest expense 24 Interest rate derivative contracts Cash flow hedge Interest expense (5 )</t>
  </si>
  <si>
    <t>Derivatives Not Designated as Hedging Instruments [Table Text Block]</t>
  </si>
  <si>
    <t>Net gains and losses on currency hedge contracts not designated as hedging instruments offset by net gains and losses from currency transaction exposures are presented below: Location on Unaudited Condensed Consolidated Statements of Operations Three Months Ended March 31, (in millions) 2020 2019 Net gain (loss) on currency hedge contracts Other, net $ (15 ) $ 22 Net gain (loss) on currency transaction exposures Other, net 8 6 Net currency exchange gain (loss) $ (7 ) $ 28</t>
  </si>
  <si>
    <t>Schedule of Derivative Instruments in Statement of Financial Position, Fair Value [Table Text Block]</t>
  </si>
  <si>
    <t>The following are the balances of our derivative and nonderivative assets and liabilities: Location on Unaudited Condensed Consolidated Balance Sheets (1) As of (in millions) March 31, 2020 December 31, 2019 Derivative and Nonderivative Assets: Designated Hedging Instruments Forward currency contracts Other current assets $ 112 $ 72 Forward currency contracts Other long-term assets 292 216 404 288 Non-Designated Hedging Instruments Forward currency contracts Other current assets 106 33 Total Derivative and Nonderivative Assets $ 509 $ 321 Derivative and Nonderivative Liabilities: Designated Hedging Instruments Forward currency contracts Other current liabilities $ 2 $ 3 Forward currency contracts Other long-term liabilities 4 8 Foreign currency-denominated debt Other long-term liabilities 975 998 982 1,009 Non-Designated Hedging Instruments Forward currency contracts Other current liabilities 43 29 Total Derivative and Nonderivative Liabilities $ 1,025 $ 1,037 (1) We classify derivative and nonderivative assets and liabilities as current when the settlement date of the contract is one year or less.</t>
  </si>
  <si>
    <t>Fair Value, Assets and Liabilities Measured on Recurring and Nonrecurring Basis [Line Items]</t>
  </si>
  <si>
    <t>Schedule of Fair Value, Assets and Liabilities Measured on Recurring Basis [Table Text Block]</t>
  </si>
  <si>
    <t>Changes in the fair value of our licensing arrangements' financial asset were as follows: (in millions) Balance as of December 31, 2019 $ 518 Proceeds from royalty rights (47 ) Fair value adjustment (expense) benefit 8 Balance as of March 31, 2020 $ 480 Changes in the fair value of our licensing arrangements' financial liability were as follows: (in millions) Balance as of December 31, 2019 $ 571 Payments for royalty rights (77 ) Fair value adjustment expense (benefit) 13 Balance as of March 31, 2020 $ 507 Assets and liabilities measured at fair value on a recurring basis consist of the following: As of March 31, 2020 December 31, 2019 (in millions) Level 1 Level 2 Level 3 Total Level 1 Level 2 Level 3 Total Assets Money market and government funds $ 16 $ — $ — $ 16 $ 50 $ — $ — $ 50 Publicly-held securities — — — — 1 — — 1 Hedging instruments — 509 — 509 — 321 — 321 Licensing arrangements — — 480 480 — — 518 518 $ 17 $ 509 $ 480 $ 1,006 $ 51 $ 321 $ 518 $ 890 Liabilities Hedging instruments $ — $ 1,025 $ — $ 1,025 $ — $ 1,037 $ — $ 1,037 Contingent consideration liability — — 218 218 — — 354 354 Licensing arrangements — — 507 507 — — 571 571 $ — $ 1,025 $ 725 $ 1,750 $ — $ 1,037 $ 925 $ 1,963 The recurring Level 3 fair value measurements of our licensing arrangements recognized in our unaudited condensed consolidated balance sheets as of March 31, 2020 include the following significant unobservable inputs: Licensing Arrangements Fair Value as of March 31, 2020 Valuation Technique Unobservable Input Range Weighted Average (1) Financial Asset $480 million Discounted Cash Flow Discount Rate 11 % - 15% 15% Projected Year of Payment 2020 - 2028 2024 Financial Liability $507 million Discounted Cash Flow Discount Rate 12 % - 15% 13% Projected Year of Payment 2020 - 2027 2023 (1) Unobservable inputs relate to a single financial asset and liability. As such, unobservable inputs were not weighted by the relative fair value of the instruments. For projected year of payment, the amount represents the median of the inputs and is not a weighted average.</t>
  </si>
  <si>
    <t>Borrowings and Credit Arrangements (Tables)</t>
  </si>
  <si>
    <t>Short-term Debt [Line Items]</t>
  </si>
  <si>
    <t>Schedule of Long-term Debt Instruments [Table Text Block]</t>
  </si>
  <si>
    <t>(in millions, except interest rates) Issuance Date Maturity Date As of Coupon Rate (1) March 31, December 31, December 2020 Term Loan (3) December 2019 December 2020 400 — May 2022 Notes May 2015 May 2022 500 500 3.375% August 2022 Term Loan August 2019 August 2022 — 1,000 October 2023 Notes August 2013 October 2023 244 244 4.125% Revolving Credit Facility n/a December 2023 1,360 — March 2024 Notes February 2019 March 2024 850 850 3.450% May 2025 Notes May 2015 May 2025 523 523 3.850% March 2026 Notes February 2019 March 2026 850 850 3.750% December 2027 Notes November 2019 December 2027 988 1,011 0.625% March 2028 Notes February 2018 March 2028 434 434 4.000% March 2029 Notes February 2019 March 2029 850 850 4.000% November 2035 Notes (2) November 2005 November 2035 350 350 7.000% March 2039 Notes February 2019 March 2039 750 750 4.550% January 2040 Notes December 2009 January 2040 300 300 7.375% March 2049 Notes February 2019 March 2049 1,000 1,000 4.700% Unamortized Debt Issuance Discount 2020 - 2049 (79 ) (83 ) Unamortized Gain on Fair Value Hedges 2020 - 2023 7 7 Finance Lease Obligation Various 7 6 Long-term debt $ 9,331 $ 8,592 Note: The table above does not include unamortized amounts related to interest rate contracts designated as cash flow hedges. (1) Coupon rates are semi-annual, except for the December 2027 Notes , which bears an annual coupon, and the August 2022 Term Loan and Revolving Credit Facility , which are variable-rate instruments based on LIBOR.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3) We have classified the $400 million of term loan borrowings due in December 2020 as non-current, due to the repayment prior to the issuance of our unaudited condensed consolidated financial statements for the period ending March 31, 2020</t>
  </si>
  <si>
    <t>Summary Of Term Loan And Revolving Credit Facility Agreement Compliance With Debt Covenants [Table Text Block]</t>
  </si>
  <si>
    <t xml:space="preserve"> Covenant Requirement Actual as of March 31, 2020 as of March 31, 2020 Maximum permitted leverage ratio (1) 4.50 times 4.10 times (1) Ratio of total debt to consolidated EBITDA, as defined by the credit agreements, for the preceding four consecutive fiscal quarters. </t>
  </si>
  <si>
    <t>Transfer of Financial Assets Accounted for as Sales [Table Text Block]</t>
  </si>
  <si>
    <t>Factoring Arrangements As of March 31, 2020 As of December 31, 2019 Amount De-recognized Average Interest Rate Amount De-recognized Average Interest Rate Euro denominated $ 147 1.9 % $ 171 1.4 % Yen denominated 197 0.6 % 226 0.6 %</t>
  </si>
  <si>
    <t>Commercial Paper [Member]</t>
  </si>
  <si>
    <t>Schedule of Short-term Debt [Table Text Block]</t>
  </si>
  <si>
    <t>Commercial Paper Our commercial paper program is backed by the 2018 Facility, as discussed above. Outstanding commercial paper directly reduces borrowing capacity under the 2018 Facility. In the first quarter of 2020, we refinanced $1.360 billion of commercial paper using proceeds from the revolving credit facility. As of (in millions, except maturity and yield) March 31, 2020 December 31, 2019 Commercial paper outstanding (at par) $ — $ 711 Maximum borrowing capacity 2,750 2,750 Borrowing capacity available 1,390 2,039 Weighted average maturity 0 days 55 days Weighted average yield — % 2.21 %</t>
  </si>
  <si>
    <t>Supplemental Balance Sheet Information (Tables)</t>
  </si>
  <si>
    <t>Cash, Cash Equivalents, Restricted Cash and Restricted Cash Equivalents [Table Text Block]</t>
  </si>
  <si>
    <t xml:space="preserve"> As of (in millions) March 31, 2020 December 31, 2019 Cash and cash equivalents $ 370 $ 217 Restricted cash and restricted cash equivalents in Other current assets 288 346 Restricted cash equivalents in Other long-term assets 42 43 $ 700 $ 607</t>
  </si>
  <si>
    <t>Trade accounts receivable, net [Table Text Block]</t>
  </si>
  <si>
    <t xml:space="preserve"> As of (in millions) March 31, 2020 December 31, 2019 Trade accounts receivable $ 1,664 $ 1,902 Allowance for credit losses (87 ) (74 ) $ 1,577 $ 1,828 Three Months Ended March 31, (in millions) 2020 2019 Beginning balance $ 74 $ 68 Cumulative effect adjustment for adoption of ASU 2016-13 10 n/a Credit loss expense 9 7 Write-offs (6 ) (2 ) Ending balance $ 87 $ 72 Note: Effective January 1, 2020, we adopted FASB ASC Topic 326 using the modified retrospective method, which requires that we recognize credit loss reserves when financial assets are established if credit losses are expected over the asset’s contractual life. Prior period amounts have not been restated and are presented in accordance with FASB ASC Topic 310 . Please refer to Note A – Basis of Presentation for additional information.</t>
  </si>
  <si>
    <t>Inventory Disclosure [Table Text Block]</t>
  </si>
  <si>
    <t xml:space="preserve"> As of (in millions) March 31, 2020 December 31, 2019 Finished goods $ 991 $ 971 Work-in-process 184 192 Raw materials 453 416 $ 1,628 $ 1,579</t>
  </si>
  <si>
    <t>Schedule of Other Current Assets [Table Text Block]</t>
  </si>
  <si>
    <t xml:space="preserve"> As of (in millions) March 31, 2020 December 31, 2019 Restricted cash and restricted cash equivalents $ 288 $ 346 Derivative assets 218 105 Licensing arrangements 182 186 Taxes receivable 125 105 Other 231 138 $ 1,043 $ 880</t>
  </si>
  <si>
    <t>Property, plant and equipment, net [Table Text Block]</t>
  </si>
  <si>
    <t xml:space="preserve"> As of (in millions) March 31, 2020 December 31, 2019 Land $ 116 $ 117 Buildings and improvements 1,199 1,198 Equipment, furniture and fixtures 3,437 3,411 Capital in progress 450 442 5,203 5,169 Less: accumulated depreciation 3,104 3,089 $ 2,098 $ 2,079</t>
  </si>
  <si>
    <t>Schedule of Other Assets [Table Text Block]</t>
  </si>
  <si>
    <t xml:space="preserve"> As of (in millions) March 31, 2020 December 31, 2019 Restricted cash equivalents $ 42 $ 43 Operating lease right-of-use assets 327 336 Derivative assets 292 216 Investments 437 458 Licensing arrangements 298 332 Other 143 144 $ 1,538 $ 1,529</t>
  </si>
  <si>
    <t>Schedule of Accrued Liabilities [Table Text Block]</t>
  </si>
  <si>
    <t xml:space="preserve"> As of (in millions) March 31, 2020 December 31, 2019 Legal reserves $ 211 $ 470 Payroll and related liabilities 569 708 Rebates 271 298 Contingent consideration 20 56 Other 490 576 $ 1,562 $ 2,109</t>
  </si>
  <si>
    <t>Other Current Liabilities [Table Text Block]</t>
  </si>
  <si>
    <t xml:space="preserve"> As of (in millions) March 31, 2020 December 31, 2019 Deferred revenue $ 141 $ 144 Licensing arrangements 186 197 Taxes payable 246 265 Other 231 195 $ 804 $ 800</t>
  </si>
  <si>
    <t>Other long-term liabilities [Table Text Block]</t>
  </si>
  <si>
    <t xml:space="preserve"> As of (in millions) March 31, 2020 December 31, 2019 Accrued income taxes $ 662 $ 667 Legal reserves 201 227 Accrued contingent consideration 197 299 Licensing arrangements 321 374 Operating lease liabilities 269 276 Deferred revenue 251 257 Other 510 535 $ 2,412 $ 2,635</t>
  </si>
  <si>
    <t>Income Taxes (Tables)</t>
  </si>
  <si>
    <t>Schedule of Income Tax Rate Reconciliation [Line Items]</t>
  </si>
  <si>
    <t>Schedule of Effective Income Tax Rate from Continuing Operations [Table Text Block]</t>
  </si>
  <si>
    <t xml:space="preserve"> Three Months Ended March 31, 2020 2019 Effective tax rate from continuing operations 52.3 % 7.1 %</t>
  </si>
  <si>
    <t>Weighted Average Shares Outstanding (Tables)</t>
  </si>
  <si>
    <t>Schedule of Weighted Average Number of Shares [Table Text Block]</t>
  </si>
  <si>
    <t xml:space="preserve"> Three Months Ended March 31, (in millions) 2020 2019 Weighted average shares outstanding - basic 1,397.4 1,387.7 Net effect of common stock equivalents 16.1 20.7 Weighted average shares outstanding - assuming dilution 1,413.5 1,408.4</t>
  </si>
  <si>
    <t>Segment Reporting (Tables)</t>
  </si>
  <si>
    <t>Reconciliation of Operating Profit (Loss) from Segments to Consolidated [Table Text Block]</t>
  </si>
  <si>
    <t>A reconciliation of the totals reported for the reportable segments to the applicable line items in our accompanying unaudited condensed consolidated statements of operations is as follows (in millions, except percentages): Three Months Ended March 31, Net sales 2020 2019 MedSurg $ 774 $ 766 Rhythm and Neuro 703 757 Cardiovascular 1,026 972 Total net sales of reportable segments 2,502 2,493 All other (Specialty Pharmaceuticals) 41 n/a Consolidated net sales $ 2,543 $ 2,493 Three Months Ended March 31, Income (loss) before income taxes 2020 2019 MedSurg $ 259 $ 256 Rhythm and Neuro 99 155 Cardiovascular 199 275 Total operating income of reportable segments 556 686 All other (Specialty Pharmaceuticals) 26 n/a Unallocated amounts: Corporate expenses, including hedging activities (33 ) (48 ) Intangible asset impairment charges, acquisition/divestiture-related net (charges) credits, restructuring- and restructuring-related net (charges) credits, EU MDR implementation costs and litigation-related net (charges) credits (202 ) 63 Amortization expense (201 ) (160 ) Operating income (loss) 146 541 Other expense, net (124 ) (84 ) Income (loss) before income taxes $ 22 $ 457 Operating income of reportable segments as a percentage of net sales of reportable segments Three Months Ended March 31, 2020 2019 MedSurg 33.4 % 33.4 % Rhythm and Neuro 14.1 % 20.5 % Cardiovascular 19.4 % 28.3 %</t>
  </si>
  <si>
    <t>Revenue (Tables)</t>
  </si>
  <si>
    <t>Disaggregation of Revenue [Abstract]</t>
  </si>
  <si>
    <t>Disaggregation of Revenue [Table Text Block]</t>
  </si>
  <si>
    <t>The following tables disaggregate our revenue from contracts with customers by business and geographic region (in millions): Three Months Ended March 31, 2020 2019 Businesses U.S. OUS Total U.S. OUS Total Endoscopy $ 256 $ 186 $ 442 $ 253 $ 187 $ 440 Urology and Pelvic Health 237 95 332 231 94 326 Cardiac Rhythm Management 255 182 437 288 203 491 Electrophysiology 32 43 74 36 43 79 Neuromodulation 151 40 191 144 42 186 Interventional Cardiology 297 336 633 296 365 661 Peripheral Interventions 224 168 392 156 155 311 Specialty Pharmaceuticals 37 4 41 n/a n/a n/a Net Sales $ 1,489 $ 1,054 $ 2,543 $ 1,403 $ 1,090 $ 2,493 Three Months Ended March 31, Geographic Regions 2020 2019 U.S. $ 1,452 $ 1,403 EMEA (Europe, Middle East and Africa) 552 561 APAC (Asia-Pacific) 409 437 LACA (Latin America and Canada) 89 92 Medical Devices 2,502 2,493 U.S. 37 n/a OUS 4 n/a Specialty Pharmaceuticals 41 n/a Net Sales $ 2,543 $ 2,493 Emerging Markets (1) $ 267 $ 297 (1) We define Emerging Markets as the 20 countries that we believe have strong growth potential based on their economic conditions, healthcare sectors and our global capabilities. Periodically, we assess our list of Emerging Markets, which is currently comprised of the following countries: Argentina, Brazil, Chile, China, Colombia, Czech Republic, India, Indonesia, Malaysia, Mexico, Philippines, Poland, Russia, Saudi Arabia, Slovakia, South Africa, South Korea, Thailand, Turkey and Vietnam.</t>
  </si>
  <si>
    <t>Changes in Other Comprehensive Income (Tables)</t>
  </si>
  <si>
    <t>Changes in Other Comprehensive Income [Table Text Block]</t>
  </si>
  <si>
    <t>The following tables provide the reclassifications out of Other comprehensive income (loss), net of tax : (in millions) Foreign Currency Translation Adjustments Net Change in Derivative Financial Instruments Net Change in Defined Benefit Pensions and Other Items Total Balance as of December 31, 2019 $ 142 $ 173 $ (45 ) $ 270 Other comprehensive income (loss) before reclassifications (172 ) 92 — (80 ) (Income) loss amounts reclassified from accumulated other comprehensive income (5 ) (17 ) — (21 ) Total other comprehensive income (loss) (177 ) 75 — (101 ) Balance as of March 31, 2020 $ (35 ) $ 248 $ (45 ) $ 168 (in millions) Foreign Currency Translation Adjustments Net Change in Derivative Financial Instruments Net Change in Defined Benefit Pensions and Other Items Total Balance as of December 31, 2018 $ (53 ) $ 111 $ (25 ) $ 33 Other comprehensive income (loss) before reclassifications 14 56 (1 ) 69 (Income) loss amounts reclassified from accumulated other comprehensive income (8 ) (7 ) — (15 ) Total other comprehensive income (loss) 6 49 (1 ) 54 Balance as of March 31, 2019 $ (46 ) $ 160 $ (26 ) $ 87</t>
  </si>
  <si>
    <t>Acquisitions (Details) - USD ($) $ in Millions</t>
  </si>
  <si>
    <t>Jan. 29, 2019</t>
  </si>
  <si>
    <t>Proceeds from secured borrowings relating to royalty arrangements</t>
  </si>
  <si>
    <t>Revenue from Contract with Customer, Excluding Assessed Tax</t>
  </si>
  <si>
    <t>Interest Expense</t>
  </si>
  <si>
    <t>Payments to Acquire Businesses, Net of Cash Acquired</t>
  </si>
  <si>
    <t>Accounts, Notes, Loans and Financing Receivable, Net, Current</t>
  </si>
  <si>
    <t>Inventory, Net</t>
  </si>
  <si>
    <t>Other Intangible Assets, Net</t>
  </si>
  <si>
    <t>Accrued Liabilities, Current</t>
  </si>
  <si>
    <t>Other Liabilities, Noncurrent</t>
  </si>
  <si>
    <t>Business Combination, Contingent Consideration, Liability</t>
  </si>
  <si>
    <t>Business Combination, Contingent Consideration Arrangements, Change in Amount of Contingent Consideration, Liability</t>
  </si>
  <si>
    <t>Business Combination, Contingent Consideration Arrangements, Range of Outcomes, Value, High</t>
  </si>
  <si>
    <t>Millipede, Inc. [Member]</t>
  </si>
  <si>
    <t>Business Combination, Consideration Transferred</t>
  </si>
  <si>
    <t>Business Combination, Step Acquisition, Equity Interest in Acquiree, Percentage</t>
  </si>
  <si>
    <t>20.00%</t>
  </si>
  <si>
    <t>Payments to Acquire Businesses, Gross</t>
  </si>
  <si>
    <t>2019 Acquisitions [Member]</t>
  </si>
  <si>
    <t>Business Combination, Step Acquisition, Equity Interest in Acquiree, Fair Value</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Liabilities</t>
  </si>
  <si>
    <t>Business Combination, Recognized Identifiable Assets Acquired and Liabilities Assumed, Deferred Tax Liabilities</t>
  </si>
  <si>
    <t>Business Combination, Consideration Transferred, Including Equity Interest in Acquiree Held Prior to Combination</t>
  </si>
  <si>
    <t>2019 Acquisitions [Member] | In Process Research and Development [Member]</t>
  </si>
  <si>
    <t>Indefinite-lived Intangible Assets Acquired</t>
  </si>
  <si>
    <t>Range of Risk Adjusted Discount Rates used in Purchase Price Allocation</t>
  </si>
  <si>
    <t>19.00%</t>
  </si>
  <si>
    <t>Contingent Consideration (Details) - USD ($) $ in Millions</t>
  </si>
  <si>
    <t>Business Combination, Contingent Consideration Arrangements, Change in Amount of Contingent Consideration [Abstract]</t>
  </si>
  <si>
    <t>Business Combination, Contingent Consideration, Liability Beginning Balance</t>
  </si>
  <si>
    <t>Payment of contingent consideration</t>
  </si>
  <si>
    <t>Business Combination, Contingent Consideration, Liability Ending Balance</t>
  </si>
  <si>
    <t>Business Combination, Contingent Consideration Arrangements [Abstract]</t>
  </si>
  <si>
    <t>Fair Value, Assets and Liabilities Measured on Recurring Basis, Unobservable Input Reconciliation [Abstract]</t>
  </si>
  <si>
    <t>Valuation Technique, Discounted Cash Flow [Member] | R&amp;D, Regulatory and Commercialization-based Milestone [Member]</t>
  </si>
  <si>
    <t>Valuation Technique, Discounted Cash Flow [Member] | revenue-based payments [Member]</t>
  </si>
  <si>
    <t>Minimum [Member] | Valuation Technique, Discounted Cash Flow [Member] | R&amp;D, Regulatory and Commercialization-based Milestone [Member]</t>
  </si>
  <si>
    <t>Discount Rate, Fair Value Input</t>
  </si>
  <si>
    <t>3.00%</t>
  </si>
  <si>
    <t>Minimum [Member] | Valuation Technique, Discounted Cash Flow [Member] | revenue-based payments [Member]</t>
  </si>
  <si>
    <t>11.00%</t>
  </si>
  <si>
    <t>Maximum [Member] | Valuation Technique, Discounted Cash Flow [Member] | R&amp;D, Regulatory and Commercialization-based Milestone [Member]</t>
  </si>
  <si>
    <t>Maximum [Member] | Valuation Technique, Discounted Cash Flow [Member] | revenue-based payments [Member]</t>
  </si>
  <si>
    <t>14.00%</t>
  </si>
  <si>
    <t>Weighted Average [Member] | Valuation Technique, Discounted Cash Flow [Member] | R&amp;D, Regulatory and Commercialization-based Milestone [Member]</t>
  </si>
  <si>
    <t>contingent consideration liability, probability of payment</t>
  </si>
  <si>
    <t>90.00%</t>
  </si>
  <si>
    <t>Weighted Average [Member] | Valuation Technique, Discounted Cash Flow [Member] | revenue-based payments [Member]</t>
  </si>
  <si>
    <t>100.00%</t>
  </si>
  <si>
    <t>13.00%</t>
  </si>
  <si>
    <t>Strategic Investments (Details) - USD ($) $ in Millions</t>
  </si>
  <si>
    <t>Schedule of Investments [Line Items]</t>
  </si>
  <si>
    <t>Equity Method Investment, Difference Between Carrying Amount and Underlying Equity</t>
  </si>
  <si>
    <t>Equity method investments</t>
  </si>
  <si>
    <t>Measurement alternative investments (1)</t>
  </si>
  <si>
    <t>Equity Securities, FV-NI</t>
  </si>
  <si>
    <t>Notes receivable</t>
  </si>
  <si>
    <t>Investments</t>
  </si>
  <si>
    <t>Goodwill and Other Intangible Assets (Details) - USD ($) $ in Millions</t>
  </si>
  <si>
    <t>Intangible Assets and Goodwill [Line Items]</t>
  </si>
  <si>
    <t>Impairment of Intangible Assets (Excluding Goodwill)</t>
  </si>
  <si>
    <t>Finite-Lived Intangible Assets, Gross</t>
  </si>
  <si>
    <t>Finite-Lived Intangible Assets, Accumulated Amortization</t>
  </si>
  <si>
    <t>Indefinite-lived intangible assets, including goodwill</t>
  </si>
  <si>
    <t>Indefinite-lived intangible assets and goodwill, accumulated write-offs</t>
  </si>
  <si>
    <t>Goodwill [Roll Forward]</t>
  </si>
  <si>
    <t>Goodwill Beginning Balance</t>
  </si>
  <si>
    <t>Goodwill, Translation and Purchase Accounting Adjustments</t>
  </si>
  <si>
    <t>Goodwill Ending Balance</t>
  </si>
  <si>
    <t>MedSurg [Member]</t>
  </si>
  <si>
    <t>Rhythm and Neuro [Member]</t>
  </si>
  <si>
    <t>Cardiovascular [Member]</t>
  </si>
  <si>
    <t>Specialty Pharmaceuticals [Member]</t>
  </si>
  <si>
    <t>Goodwill [Member]</t>
  </si>
  <si>
    <t>Goodwill, Gross</t>
  </si>
  <si>
    <t>Goodwill, Impaired, Accumulated Impairment Loss</t>
  </si>
  <si>
    <t>In Process Research and Development [Member]</t>
  </si>
  <si>
    <t>Indefinite-lived Intangible Assets (Excluding Goodwill)</t>
  </si>
  <si>
    <t>Technology-Based Intangible Assets [Member]</t>
  </si>
  <si>
    <t>Patents [Member]</t>
  </si>
  <si>
    <t>Other Intangible Assets [Member]</t>
  </si>
  <si>
    <t>Hedging Activities and Fair Value Measurements (Details) € in Millions, $ in Millions</t>
  </si>
  <si>
    <t>12 Months Ended</t>
  </si>
  <si>
    <t>Mar. 31, 2020USD ($)unitsRate</t>
  </si>
  <si>
    <t>Mar. 31, 2019USD ($)</t>
  </si>
  <si>
    <t>Dec. 31, 2019USD ($)</t>
  </si>
  <si>
    <t>Dec. 31, 2019EUR (€)</t>
  </si>
  <si>
    <t>Derivative Instruments and Hedging Activities Disclosures [Line Items]</t>
  </si>
  <si>
    <t>Gain (Loss) on Cash Flow Hedge Ineffectiveness, Net</t>
  </si>
  <si>
    <t>Derivative Instruments in Hedges, at Fair Value, Net</t>
  </si>
  <si>
    <t>Other Comprehensive Income (Loss), Cash Flow Hedge, Gain (Loss), before Reclassification, after Tax</t>
  </si>
  <si>
    <t>Cost of Goods and Services Sold</t>
  </si>
  <si>
    <t>Other Comprehensive Income (Loss), Cash Flow Hedge, Gain (Loss), Reclassification, after Tax</t>
  </si>
  <si>
    <t>Other Operating Income (Expense), Net</t>
  </si>
  <si>
    <t>Gain (Loss) on Derivative Used in Net Investment Hedge, after Tax</t>
  </si>
  <si>
    <t>Derivative Asset, Fair Value, Gross Asset</t>
  </si>
  <si>
    <t>Cash</t>
  </si>
  <si>
    <t>Other Assets, Current</t>
  </si>
  <si>
    <t>Derivative Liability, Fair Value, Gross Liability</t>
  </si>
  <si>
    <t>Debt Instrument, Fair Value Disclosure</t>
  </si>
  <si>
    <t>Derivative Asset</t>
  </si>
  <si>
    <t>Licensing arrangements, asset</t>
  </si>
  <si>
    <t>Licensing arrangements, liability</t>
  </si>
  <si>
    <t>Net Investment Hedging [Member]</t>
  </si>
  <si>
    <t>Notional Value of Outstanding Net Investment Hedges</t>
  </si>
  <si>
    <t>Designated as Hedging Instrument [Member]</t>
  </si>
  <si>
    <t>Derivative Instruments in Hedges, Assets, at Fair Value</t>
  </si>
  <si>
    <t>Derivative Instruments in Hedges, Liabilities, at Fair Value</t>
  </si>
  <si>
    <t>Designated as Hedging Instrument [Member] | Foreign Exchange Contract [Member]</t>
  </si>
  <si>
    <t>Forward Currency Contracts, Time to Maturity | units</t>
  </si>
  <si>
    <t>Not Designated as Hedging Instrument [Member] | Foreign Exchange Contract [Member]</t>
  </si>
  <si>
    <t>Cash Flow Hedging [Member] | Designated as Hedging Instrument [Member] | Foreign Exchange Contract [Member]</t>
  </si>
  <si>
    <t>Cash Flow Hedging [Member] | Designated as Hedging Instrument [Member] | Interest Rate Contract [Member]</t>
  </si>
  <si>
    <t>Net Investment Hedging [Member] | Designated as Hedging Instrument [Member] | Foreign Exchange Contract [Member]</t>
  </si>
  <si>
    <t>Net Investment Hedging [Member] | Designated as Hedging Instrument [Member] | foreign currency denominated in debt [Member]</t>
  </si>
  <si>
    <t>Cost of Sales [Member] | Cash Flow Hedging [Member] | Foreign Exchange Contract [Member]</t>
  </si>
  <si>
    <t>Foreign Currency Cash Flow Hedge Gain (Loss) to be Reclassified During Next 12 Months</t>
  </si>
  <si>
    <t>Cost of Sales [Member] | Cash Flow Hedging [Member] | Designated as Hedging Instrument [Member] | Foreign Exchange Contract [Member]</t>
  </si>
  <si>
    <t>Other Comprehensive Income (Loss), Cash Flow Hedge, Gain (Loss), before Reclassification and Tax</t>
  </si>
  <si>
    <t>Other Comprehensive Income (Loss), Cash Flow Hedge, Gain (Loss), before Reclassification, Tax</t>
  </si>
  <si>
    <t>Other Comprehensive Income (Loss), Cash Flow Hedge, Gain (Loss), Reclassification, before Tax</t>
  </si>
  <si>
    <t>Other Comprehensive Income (Loss), Cash Flow Hedge, Gain (Loss), Reclassification, Tax</t>
  </si>
  <si>
    <t>Interest Expense [Member] | Cash Flow Hedging [Member] | Interest Rate Contract [Member]</t>
  </si>
  <si>
    <t>Interest Rate Cash Flow Hedge Gain (Loss) to be Reclassified During Next 12 Months, Net</t>
  </si>
  <si>
    <t>Interest Expense [Member] | Cash Flow Hedging [Member] | Designated as Hedging Instrument [Member] | Interest Rate Contract [Member]</t>
  </si>
  <si>
    <t>Interest Expense [Member] | Net Investment Hedging [Member] | Foreign Exchange Contract [Member]</t>
  </si>
  <si>
    <t>Derivative Used in Net Investment Hedge Gain (Loss) to be Reclassified During Next 12 Months, Net</t>
  </si>
  <si>
    <t>Interest Expense [Member] | Net Investment Hedging [Member] | Designated as Hedging Instrument [Member] | Foreign Exchange Contract [Member]</t>
  </si>
  <si>
    <t>Other Comprehensive Income (Loss), Net Investment Hedge, Gain (Loss), before Reclassification and Tax</t>
  </si>
  <si>
    <t>Other Comprehensive Income (Loss), Derivative, Excluded Component, Increase (Decrease), before Adjustments, Tax</t>
  </si>
  <si>
    <t>Other Comprehensive Income (Loss), Derivative, Excluded Component, Increase (Decrease), before Adjustments, after Tax</t>
  </si>
  <si>
    <t>Other Comprehensive Income (Loss), Net Investment Hedge, Gain (Loss), Reclassification, before Tax</t>
  </si>
  <si>
    <t>Other Comprehensive Income (Loss), Net Investment Hedge, Gain (Loss), after Reclassification, Tax</t>
  </si>
  <si>
    <t>Interest Expense [Member] | Net Investment Hedging [Member] | Designated as Hedging Instrument [Member] | foreign currency denominated in debt [Member]</t>
  </si>
  <si>
    <t>Other Nonoperating Income (Expense) [Member] | Not Designated as Hedging Instrument [Member]</t>
  </si>
  <si>
    <t>Gain (Loss) on Foreign Currency Derivative Instruments Not Designated as Hedging Instruments</t>
  </si>
  <si>
    <t>Foreign Currency Transaction Gain (Loss), before Tax</t>
  </si>
  <si>
    <t>Net currency exchange gain (loss)</t>
  </si>
  <si>
    <t>Licensing arrangement assets [Member]</t>
  </si>
  <si>
    <t>Proceeds from Royalties Received</t>
  </si>
  <si>
    <t>Increase (Decrease) in Fair Value Adjustments on Other Assets (Liabilities) Carried at Fair Value under Fair Value Option</t>
  </si>
  <si>
    <t>Weighted Average Discount Rate, Percent</t>
  </si>
  <si>
    <t>15.00%</t>
  </si>
  <si>
    <t>Licensing arrangement liabilities [Member]</t>
  </si>
  <si>
    <t>Payments for Royalties</t>
  </si>
  <si>
    <t>Euro-denominated outstanding debt [Member]</t>
  </si>
  <si>
    <t>Fair Value, Inputs, Level 3 [Member]</t>
  </si>
  <si>
    <t>Prepaid Expenses and Other Current Assets [Member] | Designated as Hedging Instrument [Member] | Foreign Exchange Contract [Member]</t>
  </si>
  <si>
    <t>Prepaid Expenses and Other Current Assets [Member] | Not Designated as Hedging Instrument [Member] | Foreign Exchange Contract [Member]</t>
  </si>
  <si>
    <t>Derivative Instruments Not Designated as Hedging Instruments, Asset, at Fair Value</t>
  </si>
  <si>
    <t>Other Noncurrent Assets [Member] | Designated as Hedging Instrument [Member] | Foreign Exchange Contract [Member]</t>
  </si>
  <si>
    <t>Other Current Liabilities [Member] | Designated as Hedging Instrument [Member] | Foreign Exchange Contract [Member]</t>
  </si>
  <si>
    <t>Other Current Liabilities [Member] | Not Designated as Hedging Instrument [Member] | Foreign Exchange Contract [Member]</t>
  </si>
  <si>
    <t>Derivative Instruments Not Designated as Hedging Instruments, Liability, at Fair Value</t>
  </si>
  <si>
    <t>Other Noncurrent Liabilities [Member] | Designated as Hedging Instrument [Member]</t>
  </si>
  <si>
    <t>Other Noncurrent Liabilities [Member] | Designated as Hedging Instrument [Member] | Foreign Exchange Contract [Member]</t>
  </si>
  <si>
    <t>Minimum [Member] | Licensing arrangement assets [Member]</t>
  </si>
  <si>
    <t>Minimum [Member] | Licensing arrangement liabilities [Member]</t>
  </si>
  <si>
    <t>12.00%</t>
  </si>
  <si>
    <t>Maximum [Member] | Licensing arrangement assets [Member]</t>
  </si>
  <si>
    <t>Maximum [Member] | Licensing arrangement liabilities [Member]</t>
  </si>
  <si>
    <t>Fair Value, Measurements, Recurring [Member]</t>
  </si>
  <si>
    <t>Money Market Funds, at Carrying Value</t>
  </si>
  <si>
    <t>Derivative Liability</t>
  </si>
  <si>
    <t>Financial and Nonfinancial Liabilities, Fair Value Disclosure</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November 2019 Aggregate Offering [Member]</t>
  </si>
  <si>
    <t>Long-term Debt</t>
  </si>
  <si>
    <t>December 2027 Notes [Member]</t>
  </si>
  <si>
    <t>Debt Instrument, Interest Rate, Stated Percentage</t>
  </si>
  <si>
    <t>0.625%</t>
  </si>
  <si>
    <t>R&amp;D, Regulatory and Commercialization-based Milestone [Member] | Valuation Technique, Discounted Cash Flow [Member]</t>
  </si>
  <si>
    <t>R&amp;D, Regulatory and Commercialization-based Milestone [Member] | Valuation Technique, Discounted Cash Flow [Member] | Weighted Average [Member]</t>
  </si>
  <si>
    <t>R&amp;D, Regulatory and Commercialization-based Milestone [Member] | Valuation Technique, Discounted Cash Flow [Member] | Minimum [Member]</t>
  </si>
  <si>
    <t>R&amp;D, Regulatory and Commercialization-based Milestone [Member] | Valuation Technique, Discounted Cash Flow [Member] | Maximum [Member]</t>
  </si>
  <si>
    <t>Discount Rate, Fair Value Input | Rate</t>
  </si>
  <si>
    <t>Borrowings and Credit Arrangements (Details) € in Millions, $ in Millions</t>
  </si>
  <si>
    <t>Apr. 21, 2020USD ($)</t>
  </si>
  <si>
    <t>Jan. 09, 2020USD ($)</t>
  </si>
  <si>
    <t>Mar. 31, 2020USD ($)</t>
  </si>
  <si>
    <t>Feb. 27, 2020USD ($)</t>
  </si>
  <si>
    <t>Dec. 05, 2019USD ($)</t>
  </si>
  <si>
    <t>Aug. 19, 2019USD ($)</t>
  </si>
  <si>
    <t>Feb. 25, 2019USD ($)</t>
  </si>
  <si>
    <t>Dec. 31, 2018USD ($)</t>
  </si>
  <si>
    <t>Dec. 19, 2018USD ($)</t>
  </si>
  <si>
    <t>Debt Instrument [Line Items]</t>
  </si>
  <si>
    <t>Letters of Credit Outstanding, Amount</t>
  </si>
  <si>
    <t>Total debt</t>
  </si>
  <si>
    <t>Restricted Cash and Cash Equivalents in Other current assets</t>
  </si>
  <si>
    <t>Long-term Debt and Capital Lease Obligations</t>
  </si>
  <si>
    <t>Debt, Current</t>
  </si>
  <si>
    <t>Exclusion from EBITDA for Restructuring Charges</t>
  </si>
  <si>
    <t>Restructuring charges remaining to be excluded from calculation of consolidated EBITDA</t>
  </si>
  <si>
    <t>Litigation and Debt Exclusion from EBITDA</t>
  </si>
  <si>
    <t>Legal payments remaining to be excluded from calculation of consolidated EBITDA</t>
  </si>
  <si>
    <t>Commercial Paper</t>
  </si>
  <si>
    <t>Maximum Commercial Paper Outstanding with 2017 Facility</t>
  </si>
  <si>
    <t>Line of Credit Facility, Remaining Borrowing Capacity</t>
  </si>
  <si>
    <t>Weighted Average Maturity, Days</t>
  </si>
  <si>
    <t>0 days</t>
  </si>
  <si>
    <t>55 days</t>
  </si>
  <si>
    <t>Short-term Debt, Weighted Average Interest Rate, at Point in Time</t>
  </si>
  <si>
    <t>0.00%</t>
  </si>
  <si>
    <t>2.21%</t>
  </si>
  <si>
    <t>August 2019 Term Loan [Member]</t>
  </si>
  <si>
    <t>Extinguishment of Debt, Amount</t>
  </si>
  <si>
    <t>Current Requirement [Member]</t>
  </si>
  <si>
    <t>Maximum Leverage Ratio</t>
  </si>
  <si>
    <t>Requirement, first two quarters following qualified acquisition [Member]</t>
  </si>
  <si>
    <t>Actual, Covenant [Member]</t>
  </si>
  <si>
    <t>Requirement, third quarter following qualified acquisition [Member]</t>
  </si>
  <si>
    <t>Requirement, fourth quarter following qualified acquisition [Member]</t>
  </si>
  <si>
    <t>Requirement, fifth quarter following qualified acquisition [Member]</t>
  </si>
  <si>
    <t>Requirement, sixth quarter and thereafter following qualified acquisition [Member]</t>
  </si>
  <si>
    <t>the 2018 Facility [Member] | Revolving Credit Facility [Member]</t>
  </si>
  <si>
    <t>Line of Credit Facility, Maximum Borrowing Capacity</t>
  </si>
  <si>
    <t>December 2020 Term Loan [Member]</t>
  </si>
  <si>
    <t>February2019AggregateOffering [Member]</t>
  </si>
  <si>
    <t>January 2020 Notes [Member]</t>
  </si>
  <si>
    <t>6.00%</t>
  </si>
  <si>
    <t>May 2020 Notes [Member]</t>
  </si>
  <si>
    <t>2.85%</t>
  </si>
  <si>
    <t>May 2022 Notes [Member]</t>
  </si>
  <si>
    <t>3.375%</t>
  </si>
  <si>
    <t>October 2023 Notes [Member]</t>
  </si>
  <si>
    <t>4.125%</t>
  </si>
  <si>
    <t>Repayments of Debt</t>
  </si>
  <si>
    <t>Revolving Credit Facility [Member]</t>
  </si>
  <si>
    <t>March 2024 Notes [Member]</t>
  </si>
  <si>
    <t>3.45%</t>
  </si>
  <si>
    <t>May 2025 Notes [Member]</t>
  </si>
  <si>
    <t>3.85%</t>
  </si>
  <si>
    <t>March 2026 Notes [Member]</t>
  </si>
  <si>
    <t>3.75%</t>
  </si>
  <si>
    <t>March 2028 Notes [Member]</t>
  </si>
  <si>
    <t>4.00%</t>
  </si>
  <si>
    <t>March 2029 Notes [Member]</t>
  </si>
  <si>
    <t>November 2035 Notes [Member]</t>
  </si>
  <si>
    <t>7.00%</t>
  </si>
  <si>
    <t>March 2039 Notes [Member]</t>
  </si>
  <si>
    <t>4.55%</t>
  </si>
  <si>
    <t>January 2040 Notes [Member]</t>
  </si>
  <si>
    <t>7.375%</t>
  </si>
  <si>
    <t>March 2049 Notes [Member]</t>
  </si>
  <si>
    <t>4.70%</t>
  </si>
  <si>
    <t>Unamortized Gain on Fair Value Hedges</t>
  </si>
  <si>
    <t>Finance Lease Obligation</t>
  </si>
  <si>
    <t>Senior Notes [Member]</t>
  </si>
  <si>
    <t>Debt Instrument, Unamortized Discount (Premium) and Debt Issuance Costs, Net</t>
  </si>
  <si>
    <t>August 2022 Term Loan [Member]</t>
  </si>
  <si>
    <t>2020 Term Loan [Member]</t>
  </si>
  <si>
    <t>0.65%</t>
  </si>
  <si>
    <t>Short-term Debt</t>
  </si>
  <si>
    <t>February 2021 Term Loan [Member]</t>
  </si>
  <si>
    <t>0.85%</t>
  </si>
  <si>
    <t>Three-Year Delayed Draw Term Loan [Member] | Debt Instrument, Redemption, Period Three [Member]</t>
  </si>
  <si>
    <t>Long-term Line of Credit</t>
  </si>
  <si>
    <t>Two-Year Delayed Draw Term Loan [Member] | Debt Instrument, Redemption, Period Two [Member]</t>
  </si>
  <si>
    <t>Aggregate Senior Unsecured Delayed Draw Term Loan [Member] | Unsecured Debt [Member]</t>
  </si>
  <si>
    <t>Yen Denominated Factoring Arrangements [Member]</t>
  </si>
  <si>
    <t>Transfer of Financial Assets Accounted for as Sales [Line Items]</t>
  </si>
  <si>
    <t>Transfer of Financial Assets Accounted for as Sales, Amount Derecognized</t>
  </si>
  <si>
    <t>Average interest rate of de-recognized receivables</t>
  </si>
  <si>
    <t>0.60%</t>
  </si>
  <si>
    <t>Euro Denominated Factoring Arrangements [Member]</t>
  </si>
  <si>
    <t>1.90%</t>
  </si>
  <si>
    <t>1.40%</t>
  </si>
  <si>
    <t>Subsequent Event [Member]</t>
  </si>
  <si>
    <t>Deemed Consolidated EBITDA</t>
  </si>
  <si>
    <t>Subsequent Event [Member] | Requirement, extension through the remainder of 2020 [Member]</t>
  </si>
  <si>
    <t>Subsequent Event [Member] | $400M Accordion Feature on April 2021 TL [Member] | Revolving Credit Facility [Member]</t>
  </si>
  <si>
    <t>Subsequent Event [Member] | April 2021 Term Loan [Member]</t>
  </si>
  <si>
    <t>1.875%</t>
  </si>
  <si>
    <t>Supplemental Balance Sheet Information (Details) - USD ($) $ in Millions</t>
  </si>
  <si>
    <t>Cash, Cash Equivalents, Restricted Cash and Restricted Cash Equivalents [Line Items]</t>
  </si>
  <si>
    <t>Cash and Cash Equivalents</t>
  </si>
  <si>
    <t>Restricted Cash Equivalents in Other long-term assets</t>
  </si>
  <si>
    <t>Cash, Cash Equivalents, Restricted Cash and Restricted Cash Equivalents</t>
  </si>
  <si>
    <t>Other Current Assets [Abstract]</t>
  </si>
  <si>
    <t>Restricted Cash and Cash Equivalents, Current</t>
  </si>
  <si>
    <t>Derivative Asset, Current</t>
  </si>
  <si>
    <t>Licensing arrangements</t>
  </si>
  <si>
    <t>Income Taxes Receivable, Current</t>
  </si>
  <si>
    <t>Other Assets, Miscellaneous, Current</t>
  </si>
  <si>
    <t>Accounts receivable</t>
  </si>
  <si>
    <t>Less: allowance for doubtful accounts</t>
  </si>
  <si>
    <t>Allowance for doubtful accounts</t>
  </si>
  <si>
    <t>Beginning balance</t>
  </si>
  <si>
    <t>Accounts Receivable, Change in Method, Credit Loss Expense (Reversal)</t>
  </si>
  <si>
    <t>Charges to expenses</t>
  </si>
  <si>
    <t>Utilization of allowances</t>
  </si>
  <si>
    <t>Ending balance</t>
  </si>
  <si>
    <t>Inventory, Finished Goods, Net of Reserves</t>
  </si>
  <si>
    <t>Inventory, Work in Process, Net of Reserves</t>
  </si>
  <si>
    <t>Inventory, Raw Materials, Net of Reserves</t>
  </si>
  <si>
    <t>Land</t>
  </si>
  <si>
    <t>Buildings and improvements</t>
  </si>
  <si>
    <t>Equipment, furniture and fixtures</t>
  </si>
  <si>
    <t>Capital in progress</t>
  </si>
  <si>
    <t>Property, plant and equipment</t>
  </si>
  <si>
    <t>Less: accumulated depreciation</t>
  </si>
  <si>
    <t>Depreciation expense</t>
  </si>
  <si>
    <t>Other Assets, Noncurrent [Abstract]</t>
  </si>
  <si>
    <t>Restricted Cash Equivalents, Noncurrent</t>
  </si>
  <si>
    <t>Operating Lease, Right-of-Use Asset</t>
  </si>
  <si>
    <t>Other, Other Long-term Assets</t>
  </si>
  <si>
    <t>Other Assets, Noncurrent</t>
  </si>
  <si>
    <t>Legal reserves, current</t>
  </si>
  <si>
    <t>Payroll and related liabilities</t>
  </si>
  <si>
    <t>Accrued Rebates, Current</t>
  </si>
  <si>
    <t>Business Combination, Contingent Consideration, Liability, Current</t>
  </si>
  <si>
    <t>Other</t>
  </si>
  <si>
    <t>Other Liabilities, Current [Abstract]</t>
  </si>
  <si>
    <t>Deferred Revenue, Current</t>
  </si>
  <si>
    <t>Accrued Royalties, Current</t>
  </si>
  <si>
    <t>Taxes Payable, Current</t>
  </si>
  <si>
    <t>Other Sundry Liabilities, Current</t>
  </si>
  <si>
    <t>Other Liabilities, Current</t>
  </si>
  <si>
    <t>Accrued income taxes</t>
  </si>
  <si>
    <t>Estimated Litigation Liability, Noncurrent</t>
  </si>
  <si>
    <t>Business Combination, Contingent Consideration, Liability, Noncurrent</t>
  </si>
  <si>
    <t>Operating Lease, Liability, Noncurrent</t>
  </si>
  <si>
    <t>Deferred Revenue</t>
  </si>
  <si>
    <t>Other Accrued Liabilities, Noncurrent</t>
  </si>
  <si>
    <t>Income Taxes (Details) - USD ($) $ in Millions</t>
  </si>
  <si>
    <t>Effective Income Tax Rate Reconciliation, Percent [Abstract]</t>
  </si>
  <si>
    <t>Effective tax rate from continuing operations</t>
  </si>
  <si>
    <t>52.30%</t>
  </si>
  <si>
    <t>7.10%</t>
  </si>
  <si>
    <t>Unrecognized Tax Benefits</t>
  </si>
  <si>
    <t>Unrecognized Tax Benefits that Would Impact Effective Tax Rate</t>
  </si>
  <si>
    <t>Decrease in Unrecognized Tax Benefits is Reasonably Possible</t>
  </si>
  <si>
    <t>The CARES Act</t>
  </si>
  <si>
    <t>Commitments and Contingencies (Details) $ in Millions</t>
  </si>
  <si>
    <t>Apr. 22, 2020claims</t>
  </si>
  <si>
    <t>Sep. 12, 2018USD ($)</t>
  </si>
  <si>
    <t>Loss Contingencies [Line Items]</t>
  </si>
  <si>
    <t>Accrual for legal matters that are probable and estimable | $</t>
  </si>
  <si>
    <t>Restricted Cash and Cash Equivalents in Other current assets | $</t>
  </si>
  <si>
    <t>Litigation-related net charges (credits) | $</t>
  </si>
  <si>
    <t>Litigation Settlement Received, Gain | $</t>
  </si>
  <si>
    <t>Product liability cases or claims related to mesh product</t>
  </si>
  <si>
    <t>Product liability cases or claims related to mesh product - Canada</t>
  </si>
  <si>
    <t>Certified class actions in Canada, Mesh</t>
  </si>
  <si>
    <t>Product liability cases or claims related to mesh product - United Kingdom</t>
  </si>
  <si>
    <t>Assigned to one judge in MA [Member] | Subsequent Event [Member]</t>
  </si>
  <si>
    <t>Settled Litigation [Member] | Subsequent Event [Member]</t>
  </si>
  <si>
    <t>Total Product liability cases and claims settled related to Mesh product</t>
  </si>
  <si>
    <t>Upfront Cash [Member]</t>
  </si>
  <si>
    <t>Alleged Breach of Purchase Agreement, Amount | $</t>
  </si>
  <si>
    <t>Maximum Contingent Payment [Member]</t>
  </si>
  <si>
    <t>Weighted Average Shares Outstanding (Details) - shares shares in Million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Antidilutive Securities Excluded from Computation of Earnings Per Share, Amount</t>
  </si>
  <si>
    <t>Stock Issued During Period, Shares, New Issues</t>
  </si>
  <si>
    <t>Segment Reporting (Details) $ in Millions</t>
  </si>
  <si>
    <t>Mar. 31, 2020USD ($)reportablesegments</t>
  </si>
  <si>
    <t>Number of reportable segments | reportablesegments</t>
  </si>
  <si>
    <t>Segment Reporting, Revenue Reconciling Item [Line Items]</t>
  </si>
  <si>
    <t>Reconciliation of Operating Profit (Loss) from Segments to Consolidated [Abstract]</t>
  </si>
  <si>
    <t>Operating Income Allocated to Reportable Segments</t>
  </si>
  <si>
    <t>Other expense, net</t>
  </si>
  <si>
    <t>Revenues</t>
  </si>
  <si>
    <t>Segment Operating Income as a Percentage of Net Sales</t>
  </si>
  <si>
    <t>33.40%</t>
  </si>
  <si>
    <t>14.10%</t>
  </si>
  <si>
    <t>20.50%</t>
  </si>
  <si>
    <t>19.40%</t>
  </si>
  <si>
    <t>28.30%</t>
  </si>
  <si>
    <t>BSX Reportable Segments [Member]</t>
  </si>
  <si>
    <t>Other Segments [Member]</t>
  </si>
  <si>
    <t>Corporate expenses and currency exchange [Member]</t>
  </si>
  <si>
    <t>Reconciliation of Operating Profit (Loss) from Segments to Consolidated</t>
  </si>
  <si>
    <t>Special Charges [Member]</t>
  </si>
  <si>
    <t>Total allocated to reportable segments [Member]</t>
  </si>
  <si>
    <t>Revenue (Details) $ in Millions</t>
  </si>
  <si>
    <t>Mar. 31, 2020USD ($)units</t>
  </si>
  <si>
    <t>Disaggregation of Revenue [Line Items]</t>
  </si>
  <si>
    <t>Emerging Markets total countries | units</t>
  </si>
  <si>
    <t>Contract with Customer, Liability [Abstract]</t>
  </si>
  <si>
    <t>Contract with Customer, Liability</t>
  </si>
  <si>
    <t>Change in Contract with Customer, Liability [Abstract]</t>
  </si>
  <si>
    <t>Contract with Customer, Liability, Revenue Recognized</t>
  </si>
  <si>
    <t>United States</t>
  </si>
  <si>
    <t>International [Member]</t>
  </si>
  <si>
    <t>EMEA [Member]</t>
  </si>
  <si>
    <t>APAC [Member]</t>
  </si>
  <si>
    <t>Latin America and Canada [Member]</t>
  </si>
  <si>
    <t>Emerging Markets [Member]</t>
  </si>
  <si>
    <t>Specialty Pharmaceuticals [Member] | United States</t>
  </si>
  <si>
    <t>Specialty Pharmaceuticals [Member] | International [Member]</t>
  </si>
  <si>
    <t>Global Endoscopy (Endo) Reporting Unit [Member]</t>
  </si>
  <si>
    <t>Global Endoscopy (Endo) Reporting Unit [Member] | United States</t>
  </si>
  <si>
    <t>Global Endoscopy (Endo) Reporting Unit [Member] | International [Member]</t>
  </si>
  <si>
    <t>Global Urology (Uro) Reporting Unit [Member]</t>
  </si>
  <si>
    <t>Global Urology (Uro) Reporting Unit [Member] | United States</t>
  </si>
  <si>
    <t>Global Urology (Uro) Reporting Unit [Member] | International [Member]</t>
  </si>
  <si>
    <t>Global CRM Reporting Unit [Member]</t>
  </si>
  <si>
    <t>Global CRM Reporting Unit [Member] | United States</t>
  </si>
  <si>
    <t>Global CRM Reporting Unit [Member] | International [Member]</t>
  </si>
  <si>
    <t>Global Electrophysiology (EP) Reporting Unit [Member]</t>
  </si>
  <si>
    <t>Global Electrophysiology (EP) Reporting Unit [Member] | United States</t>
  </si>
  <si>
    <t>Global Electrophysiology (EP) Reporting Unit [Member] | International [Member]</t>
  </si>
  <si>
    <t>Global Neuromodulation (NM) Reporting Unit [Member]</t>
  </si>
  <si>
    <t>Global Neuromodulation (NM) Reporting Unit [Member] | United States</t>
  </si>
  <si>
    <t>Global Neuromodulation (NM) Reporting Unit [Member] | International [Member]</t>
  </si>
  <si>
    <t>Global Interventional Cardiology (IC) Reporting Unit [Member]</t>
  </si>
  <si>
    <t>Global Interventional Cardiology (IC) Reporting Unit [Member] | United States</t>
  </si>
  <si>
    <t>Global Interventional Cardiology (IC) Reporting Unit [Member] | International [Member]</t>
  </si>
  <si>
    <t>Global Peripheral Interventions (PI) Reporting Unit [Member]</t>
  </si>
  <si>
    <t>Global Peripheral Interventions (PI) Reporting Unit [Member] | United States</t>
  </si>
  <si>
    <t>Global Peripheral Interventions (PI) Reporting Unit [Member] | International [Member]</t>
  </si>
  <si>
    <t>BSX Reportable Segments [Member] | United States</t>
  </si>
  <si>
    <t>Changes in Other Comprehensive Income (Details) - USD ($) $ in Millions</t>
  </si>
  <si>
    <t>Other Comprehensive Income (Loss), before Reclassifications, Net of Tax</t>
  </si>
  <si>
    <t>Reclassification from Accumulated Other Comprehensive Income, Current Period, Net of Tax</t>
  </si>
  <si>
    <t>Accumulated Other Comprehensive Income (Loss), Net of Tax</t>
  </si>
  <si>
    <t>Other Comprehensive Income (Loss), Foreign Currency Transaction and Translation Gain (Loss) Arising During Period, Net of Tax</t>
  </si>
  <si>
    <t>Other Comprehensive Income (Loss), Foreign Currency Transaction and Translation Adjustment, Net of Tax</t>
  </si>
  <si>
    <t>Accumulated Other Comprehensive Income (Loss), Foreign Currency Translation Adjustment, Net of Tax</t>
  </si>
  <si>
    <t>Other Comprehensive Income (Loss), Cash Flow Hedge, Gain (Loss), after Reclassification and Tax</t>
  </si>
  <si>
    <t>AOCI, Cash Flow Hedge, Cumulative Gain (Loss), after Tax</t>
  </si>
  <si>
    <t>Other Comprehensive (Income) Loss, Defined Benefit Plan, before Reclassification Adjustment, after Tax</t>
  </si>
  <si>
    <t>Other Comprehensive (Income) Loss, Defined Benefit Plan, Reclassification Adjustment from AOCI, after Tax</t>
  </si>
  <si>
    <t>Other Comprehensive (Income) Loss, Defined Benefit Plan, after Reclassification Adjustment, after Tax</t>
  </si>
  <si>
    <t>Accumulated Other Comprehensive (Income) Loss, Defined Benefit Plan, after Tax</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5" t="n">
        <v>0.01</v>
      </c>
    </row>
    <row r="25" spans="1:3">
      <c r="A25" s="4" t="s">
        <v>42</v>
      </c>
      <c r="C25" s="6" t="n">
        <v>139935012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2</v>
      </c>
    </row>
    <row r="31" spans="1:3">
      <c r="A31" s="4" t="s">
        <v>52</v>
      </c>
    </row>
    <row r="32" spans="1:3">
      <c r="A32" s="3" t="s">
        <v>4</v>
      </c>
    </row>
    <row r="33" spans="1:3">
      <c r="A33" s="4" t="s">
        <v>53</v>
      </c>
      <c r="B33" s="4" t="s">
        <v>54</v>
      </c>
    </row>
    <row r="34" spans="1:3">
      <c r="A34" s="4" t="s">
        <v>55</v>
      </c>
      <c r="B34" s="4" t="s">
        <v>56</v>
      </c>
    </row>
    <row r="35" spans="1:3">
      <c r="A35" s="4" t="s">
        <v>57</v>
      </c>
      <c r="B35" s="4" t="s">
        <v>58</v>
      </c>
    </row>
    <row r="36" spans="1:3">
      <c r="A36" s="4" t="s">
        <v>59</v>
      </c>
    </row>
    <row r="37" spans="1:3">
      <c r="A37" s="3" t="s">
        <v>4</v>
      </c>
    </row>
    <row r="38" spans="1:3">
      <c r="A38" s="4" t="s">
        <v>53</v>
      </c>
      <c r="B38" s="4" t="s">
        <v>60</v>
      </c>
    </row>
    <row r="39" spans="1:3">
      <c r="A39" s="4" t="s">
        <v>55</v>
      </c>
      <c r="B39" s="4" t="s">
        <v>61</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7" t="n">
        <v>2543</v>
      </c>
      <c r="C3" s="7" t="n">
        <v>2493</v>
      </c>
    </row>
    <row r="4" spans="1:3">
      <c r="A4" s="4" t="s">
        <v>65</v>
      </c>
      <c r="B4" s="6" t="n">
        <v>806</v>
      </c>
      <c r="C4" s="6" t="n">
        <v>730</v>
      </c>
    </row>
    <row r="5" spans="1:3">
      <c r="A5" s="4" t="s">
        <v>66</v>
      </c>
      <c r="B5" s="6" t="n">
        <v>1737</v>
      </c>
      <c r="C5" s="6" t="n">
        <v>1763</v>
      </c>
    </row>
    <row r="6" spans="1:3">
      <c r="A6" s="3" t="s">
        <v>67</v>
      </c>
    </row>
    <row r="7" spans="1:3">
      <c r="A7" s="4" t="s">
        <v>68</v>
      </c>
      <c r="B7" s="6" t="n">
        <v>978</v>
      </c>
      <c r="C7" s="6" t="n">
        <v>869</v>
      </c>
    </row>
    <row r="8" spans="1:3">
      <c r="A8" s="4" t="s">
        <v>69</v>
      </c>
      <c r="B8" s="6" t="n">
        <v>300</v>
      </c>
      <c r="C8" s="6" t="n">
        <v>280</v>
      </c>
    </row>
    <row r="9" spans="1:3">
      <c r="A9" s="4" t="s">
        <v>70</v>
      </c>
      <c r="B9" s="6" t="n">
        <v>12</v>
      </c>
      <c r="C9" s="6" t="n">
        <v>16</v>
      </c>
    </row>
    <row r="10" spans="1:3">
      <c r="A10" s="4" t="s">
        <v>71</v>
      </c>
      <c r="B10" s="6" t="n">
        <v>201</v>
      </c>
      <c r="C10" s="6" t="n">
        <v>160</v>
      </c>
    </row>
    <row r="11" spans="1:3">
      <c r="A11" s="4" t="s">
        <v>72</v>
      </c>
      <c r="B11" s="6" t="n">
        <v>198</v>
      </c>
      <c r="C11" s="6" t="n">
        <v>67</v>
      </c>
    </row>
    <row r="12" spans="1:3">
      <c r="A12" s="4" t="s">
        <v>73</v>
      </c>
      <c r="B12" s="6" t="n">
        <v>-108</v>
      </c>
      <c r="C12" s="6" t="n">
        <v>-28</v>
      </c>
    </row>
    <row r="13" spans="1:3">
      <c r="A13" s="4" t="s">
        <v>74</v>
      </c>
      <c r="B13" s="6" t="n">
        <v>10</v>
      </c>
      <c r="C13" s="6" t="n">
        <v>6</v>
      </c>
    </row>
    <row r="14" spans="1:3">
      <c r="A14" s="4" t="s">
        <v>75</v>
      </c>
      <c r="B14" s="6" t="n">
        <v>0</v>
      </c>
      <c r="C14" s="6" t="n">
        <v>-148</v>
      </c>
    </row>
    <row r="15" spans="1:3">
      <c r="A15" s="4" t="s">
        <v>76</v>
      </c>
      <c r="B15" s="6" t="n">
        <v>1591</v>
      </c>
      <c r="C15" s="6" t="n">
        <v>1222</v>
      </c>
    </row>
    <row r="16" spans="1:3">
      <c r="A16" s="4" t="s">
        <v>77</v>
      </c>
      <c r="B16" s="6" t="n">
        <v>146</v>
      </c>
      <c r="C16" s="6" t="n">
        <v>541</v>
      </c>
    </row>
    <row r="17" spans="1:3">
      <c r="A17" s="3" t="s">
        <v>78</v>
      </c>
    </row>
    <row r="18" spans="1:3">
      <c r="A18" s="4" t="s">
        <v>79</v>
      </c>
      <c r="B18" s="6" t="n">
        <v>-88</v>
      </c>
      <c r="C18" s="6" t="n">
        <v>-109</v>
      </c>
    </row>
    <row r="19" spans="1:3">
      <c r="A19" s="4" t="s">
        <v>80</v>
      </c>
      <c r="B19" s="6" t="n">
        <v>-36</v>
      </c>
      <c r="C19" s="6" t="n">
        <v>25</v>
      </c>
    </row>
    <row r="20" spans="1:3">
      <c r="A20" s="4" t="s">
        <v>81</v>
      </c>
      <c r="B20" s="6" t="n">
        <v>22</v>
      </c>
      <c r="C20" s="6" t="n">
        <v>457</v>
      </c>
    </row>
    <row r="21" spans="1:3">
      <c r="A21" s="4" t="s">
        <v>82</v>
      </c>
      <c r="B21" s="6" t="n">
        <v>12</v>
      </c>
      <c r="C21" s="6" t="n">
        <v>33</v>
      </c>
    </row>
    <row r="22" spans="1:3">
      <c r="A22" s="4" t="s">
        <v>83</v>
      </c>
      <c r="B22" s="7" t="n">
        <v>11</v>
      </c>
      <c r="C22" s="7" t="n">
        <v>424</v>
      </c>
    </row>
    <row r="23" spans="1:3">
      <c r="A23" s="4" t="s">
        <v>84</v>
      </c>
      <c r="B23" s="5" t="n">
        <v>0.01</v>
      </c>
      <c r="C23" s="5" t="n">
        <v>0.31</v>
      </c>
    </row>
    <row r="24" spans="1:3">
      <c r="A24" s="4" t="s">
        <v>85</v>
      </c>
      <c r="B24" s="5" t="n">
        <v>0.01</v>
      </c>
      <c r="C24" s="5" t="n">
        <v>0.3</v>
      </c>
    </row>
    <row r="25" spans="1:3">
      <c r="A25" s="3" t="s">
        <v>86</v>
      </c>
    </row>
    <row r="26" spans="1:3">
      <c r="A26" s="4" t="s">
        <v>87</v>
      </c>
      <c r="B26" s="8" t="n">
        <v>1397.4</v>
      </c>
      <c r="C26" s="8" t="n">
        <v>1387.7</v>
      </c>
    </row>
    <row r="27" spans="1:3">
      <c r="A27" s="4" t="s">
        <v>88</v>
      </c>
      <c r="B27" s="8" t="n">
        <v>1413.5</v>
      </c>
      <c r="C27" s="8" t="n">
        <v>140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4" t="s">
        <v>83</v>
      </c>
      <c r="B3" s="7" t="n">
        <v>11</v>
      </c>
      <c r="C3" s="7" t="n">
        <v>424</v>
      </c>
    </row>
    <row r="4" spans="1:3">
      <c r="A4" s="3" t="s">
        <v>90</v>
      </c>
    </row>
    <row r="5" spans="1:3">
      <c r="A5" s="4" t="s">
        <v>91</v>
      </c>
      <c r="B5" s="6" t="n">
        <v>-177</v>
      </c>
      <c r="C5" s="6" t="n">
        <v>6</v>
      </c>
    </row>
    <row r="6" spans="1:3">
      <c r="A6" s="4" t="s">
        <v>92</v>
      </c>
      <c r="B6" s="6" t="n">
        <v>75</v>
      </c>
      <c r="C6" s="6" t="n">
        <v>49</v>
      </c>
    </row>
    <row r="7" spans="1:3">
      <c r="A7" s="4" t="s">
        <v>93</v>
      </c>
      <c r="B7" s="6" t="n">
        <v>0</v>
      </c>
      <c r="C7" s="6" t="n">
        <v>-1</v>
      </c>
    </row>
    <row r="8" spans="1:3">
      <c r="A8" s="4" t="s">
        <v>94</v>
      </c>
      <c r="B8" s="6" t="n">
        <v>-101</v>
      </c>
      <c r="C8" s="6" t="n">
        <v>54</v>
      </c>
    </row>
    <row r="9" spans="1:3">
      <c r="A9" s="4" t="s">
        <v>95</v>
      </c>
      <c r="B9" s="7" t="n">
        <v>-91</v>
      </c>
      <c r="C9" s="7" t="n">
        <v>4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3" t="s">
        <v>304</v>
      </c>
    </row>
    <row r="10" spans="1:2">
      <c r="A10" s="4" t="s">
        <v>305</v>
      </c>
      <c r="B10"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row>
    <row r="8" spans="1:2">
      <c r="A8" s="3" t="s">
        <v>308</v>
      </c>
    </row>
    <row r="9" spans="1:2">
      <c r="A9" s="4" t="s">
        <v>316</v>
      </c>
      <c r="B9"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5</v>
      </c>
      <c r="C1" s="2" t="s">
        <v>2</v>
      </c>
      <c r="D1" s="2" t="s">
        <v>63</v>
      </c>
      <c r="E1" s="2" t="s">
        <v>97</v>
      </c>
    </row>
    <row r="2" spans="1:5">
      <c r="A2" s="3" t="s">
        <v>271</v>
      </c>
    </row>
    <row r="3" spans="1:5">
      <c r="A3" s="4" t="s">
        <v>356</v>
      </c>
      <c r="E3" s="7" t="n">
        <v>256</v>
      </c>
    </row>
    <row r="4" spans="1:5">
      <c r="A4" s="4" t="s">
        <v>357</v>
      </c>
      <c r="C4" s="7" t="n">
        <v>2543</v>
      </c>
      <c r="D4" s="7" t="n">
        <v>2493</v>
      </c>
    </row>
    <row r="5" spans="1:5">
      <c r="A5" s="4" t="s">
        <v>358</v>
      </c>
      <c r="C5" s="6" t="n">
        <v>88</v>
      </c>
      <c r="D5" s="6" t="n">
        <v>109</v>
      </c>
    </row>
    <row r="6" spans="1:5">
      <c r="A6" s="4" t="s">
        <v>359</v>
      </c>
      <c r="C6" s="6" t="n">
        <v>0</v>
      </c>
      <c r="D6" s="6" t="n">
        <v>321</v>
      </c>
    </row>
    <row r="7" spans="1:5">
      <c r="A7" s="4" t="s">
        <v>360</v>
      </c>
      <c r="C7" s="6" t="n">
        <v>1577</v>
      </c>
      <c r="E7" s="6" t="n">
        <v>1828</v>
      </c>
    </row>
    <row r="8" spans="1:5">
      <c r="A8" s="4" t="s">
        <v>361</v>
      </c>
      <c r="C8" s="6" t="n">
        <v>1628</v>
      </c>
      <c r="E8" s="6" t="n">
        <v>1579</v>
      </c>
    </row>
    <row r="9" spans="1:5">
      <c r="A9" s="4" t="s">
        <v>103</v>
      </c>
      <c r="C9" s="6" t="n">
        <v>1043</v>
      </c>
      <c r="E9" s="6" t="n">
        <v>880</v>
      </c>
    </row>
    <row r="10" spans="1:5">
      <c r="A10" s="4" t="s">
        <v>362</v>
      </c>
      <c r="C10" s="6" t="n">
        <v>7393</v>
      </c>
      <c r="E10" s="6" t="n">
        <v>7886</v>
      </c>
    </row>
    <row r="11" spans="1:5">
      <c r="A11" s="4" t="s">
        <v>109</v>
      </c>
      <c r="C11" s="6" t="n">
        <v>1538</v>
      </c>
      <c r="E11" s="6" t="n">
        <v>1529</v>
      </c>
    </row>
    <row r="12" spans="1:5">
      <c r="A12" s="4" t="s">
        <v>363</v>
      </c>
      <c r="C12" s="6" t="n">
        <v>-1562</v>
      </c>
      <c r="E12" s="6" t="n">
        <v>-2109</v>
      </c>
    </row>
    <row r="13" spans="1:5">
      <c r="A13" s="4" t="s">
        <v>364</v>
      </c>
      <c r="C13" s="6" t="n">
        <v>2412</v>
      </c>
      <c r="E13" s="6" t="n">
        <v>2635</v>
      </c>
    </row>
    <row r="14" spans="1:5">
      <c r="A14" s="4" t="s">
        <v>365</v>
      </c>
      <c r="C14" s="6" t="n">
        <v>218</v>
      </c>
      <c r="E14" s="6" t="n">
        <v>354</v>
      </c>
    </row>
    <row r="15" spans="1:5">
      <c r="A15" s="4" t="s">
        <v>106</v>
      </c>
      <c r="C15" s="6" t="n">
        <v>10098</v>
      </c>
      <c r="E15" s="7" t="n">
        <v>10176</v>
      </c>
    </row>
    <row r="16" spans="1:5">
      <c r="A16" s="4" t="s">
        <v>366</v>
      </c>
      <c r="C16" s="6" t="n">
        <v>-108</v>
      </c>
      <c r="D16" s="7" t="n">
        <v>-28</v>
      </c>
    </row>
    <row r="17" spans="1:5">
      <c r="A17" s="4" t="s">
        <v>367</v>
      </c>
      <c r="C17" s="6" t="n">
        <v>658</v>
      </c>
    </row>
    <row r="18" spans="1:5">
      <c r="A18" s="4" t="s">
        <v>368</v>
      </c>
    </row>
    <row r="19" spans="1:5">
      <c r="A19" s="3" t="s">
        <v>271</v>
      </c>
    </row>
    <row r="20" spans="1:5">
      <c r="A20" s="4" t="s">
        <v>369</v>
      </c>
      <c r="B20" s="7" t="n">
        <v>90</v>
      </c>
    </row>
    <row r="21" spans="1:5">
      <c r="A21" s="4" t="s">
        <v>370</v>
      </c>
      <c r="B21" s="4" t="s">
        <v>371</v>
      </c>
    </row>
    <row r="22" spans="1:5">
      <c r="A22" s="4" t="s">
        <v>372</v>
      </c>
      <c r="B22" s="7" t="n">
        <v>325</v>
      </c>
    </row>
    <row r="23" spans="1:5">
      <c r="A23" s="4" t="s">
        <v>367</v>
      </c>
      <c r="B23" s="7" t="n">
        <v>125</v>
      </c>
    </row>
    <row r="24" spans="1:5">
      <c r="A24" s="4" t="s">
        <v>373</v>
      </c>
    </row>
    <row r="25" spans="1:5">
      <c r="A25" s="3" t="s">
        <v>271</v>
      </c>
    </row>
    <row r="26" spans="1:5">
      <c r="A26" s="4" t="s">
        <v>359</v>
      </c>
      <c r="C26" s="6" t="n">
        <v>321</v>
      </c>
    </row>
    <row r="27" spans="1:5">
      <c r="A27" s="4" t="s">
        <v>365</v>
      </c>
      <c r="C27" s="6" t="n">
        <v>83</v>
      </c>
    </row>
    <row r="28" spans="1:5">
      <c r="A28" s="4" t="s">
        <v>374</v>
      </c>
      <c r="C28" s="6" t="n">
        <v>102</v>
      </c>
    </row>
    <row r="29" spans="1:5">
      <c r="A29" s="4" t="s">
        <v>106</v>
      </c>
      <c r="C29" s="6" t="n">
        <v>307</v>
      </c>
    </row>
    <row r="30" spans="1:5">
      <c r="A30" s="4" t="s">
        <v>375</v>
      </c>
      <c r="C30" s="6" t="n">
        <v>0</v>
      </c>
    </row>
    <row r="31" spans="1:5">
      <c r="A31" s="4" t="s">
        <v>376</v>
      </c>
      <c r="C31" s="6" t="n">
        <v>240</v>
      </c>
    </row>
    <row r="32" spans="1:5">
      <c r="A32" s="4" t="s">
        <v>377</v>
      </c>
      <c r="C32" s="6" t="n">
        <v>2</v>
      </c>
    </row>
    <row r="33" spans="1:5">
      <c r="A33" s="4" t="s">
        <v>378</v>
      </c>
      <c r="C33" s="6" t="n">
        <v>-1</v>
      </c>
    </row>
    <row r="34" spans="1:5">
      <c r="A34" s="4" t="s">
        <v>379</v>
      </c>
      <c r="C34" s="6" t="n">
        <v>-43</v>
      </c>
    </row>
    <row r="35" spans="1:5">
      <c r="A35" s="4" t="s">
        <v>380</v>
      </c>
      <c r="C35" s="6" t="n">
        <v>505</v>
      </c>
    </row>
    <row r="36" spans="1:5">
      <c r="A36" s="4" t="s">
        <v>381</v>
      </c>
    </row>
    <row r="37" spans="1:5">
      <c r="A37" s="3" t="s">
        <v>271</v>
      </c>
    </row>
    <row r="38" spans="1:5">
      <c r="A38" s="4" t="s">
        <v>382</v>
      </c>
      <c r="C38" s="7" t="n">
        <v>240</v>
      </c>
    </row>
    <row r="39" spans="1:5">
      <c r="A39" s="4" t="s">
        <v>383</v>
      </c>
      <c r="C39" s="4" t="s">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63</v>
      </c>
      <c r="D2" s="2" t="s">
        <v>2</v>
      </c>
    </row>
    <row r="3" spans="1:4">
      <c r="A3" s="3" t="s">
        <v>386</v>
      </c>
    </row>
    <row r="4" spans="1:4">
      <c r="A4" s="4" t="s">
        <v>387</v>
      </c>
      <c r="B4" s="7" t="n">
        <v>354</v>
      </c>
    </row>
    <row r="5" spans="1:4">
      <c r="A5" s="4" t="s">
        <v>366</v>
      </c>
      <c r="B5" s="6" t="n">
        <v>-108</v>
      </c>
      <c r="C5" s="7" t="n">
        <v>-28</v>
      </c>
    </row>
    <row r="6" spans="1:4">
      <c r="A6" s="4" t="s">
        <v>388</v>
      </c>
      <c r="B6" s="6" t="n">
        <v>-28</v>
      </c>
    </row>
    <row r="7" spans="1:4">
      <c r="A7" s="4" t="s">
        <v>389</v>
      </c>
      <c r="B7" s="6" t="n">
        <v>218</v>
      </c>
    </row>
    <row r="8" spans="1:4">
      <c r="A8" s="3" t="s">
        <v>390</v>
      </c>
    </row>
    <row r="9" spans="1:4">
      <c r="A9" s="4" t="s">
        <v>367</v>
      </c>
      <c r="D9" s="7" t="n">
        <v>658</v>
      </c>
    </row>
    <row r="10" spans="1:4">
      <c r="A10" s="3" t="s">
        <v>391</v>
      </c>
    </row>
    <row r="11" spans="1:4">
      <c r="A11" s="4" t="s">
        <v>365</v>
      </c>
      <c r="B11" s="6" t="n">
        <v>218</v>
      </c>
      <c r="D11" s="6" t="n">
        <v>218</v>
      </c>
    </row>
    <row r="12" spans="1:4">
      <c r="A12" s="4" t="s">
        <v>392</v>
      </c>
    </row>
    <row r="13" spans="1:4">
      <c r="A13" s="3" t="s">
        <v>386</v>
      </c>
    </row>
    <row r="14" spans="1:4">
      <c r="A14" s="4" t="s">
        <v>389</v>
      </c>
      <c r="B14" s="6" t="n">
        <v>96</v>
      </c>
    </row>
    <row r="15" spans="1:4">
      <c r="A15" s="3" t="s">
        <v>391</v>
      </c>
    </row>
    <row r="16" spans="1:4">
      <c r="A16" s="4" t="s">
        <v>365</v>
      </c>
      <c r="B16" s="6" t="n">
        <v>96</v>
      </c>
      <c r="D16" s="6" t="n">
        <v>96</v>
      </c>
    </row>
    <row r="17" spans="1:4">
      <c r="A17" s="4" t="s">
        <v>393</v>
      </c>
    </row>
    <row r="18" spans="1:4">
      <c r="A18" s="3" t="s">
        <v>386</v>
      </c>
    </row>
    <row r="19" spans="1:4">
      <c r="A19" s="4" t="s">
        <v>389</v>
      </c>
      <c r="B19" s="6" t="n">
        <v>121</v>
      </c>
    </row>
    <row r="20" spans="1:4">
      <c r="A20" s="3" t="s">
        <v>391</v>
      </c>
    </row>
    <row r="21" spans="1:4">
      <c r="A21" s="4" t="s">
        <v>365</v>
      </c>
      <c r="B21" s="7" t="n">
        <v>121</v>
      </c>
      <c r="D21" s="7" t="n">
        <v>121</v>
      </c>
    </row>
    <row r="22" spans="1:4">
      <c r="A22" s="4" t="s">
        <v>394</v>
      </c>
    </row>
    <row r="23" spans="1:4">
      <c r="A23" s="3" t="s">
        <v>391</v>
      </c>
    </row>
    <row r="24" spans="1:4">
      <c r="A24" s="4" t="s">
        <v>395</v>
      </c>
      <c r="B24" s="4" t="s">
        <v>396</v>
      </c>
    </row>
    <row r="25" spans="1:4">
      <c r="A25" s="4" t="s">
        <v>397</v>
      </c>
    </row>
    <row r="26" spans="1:4">
      <c r="A26" s="3" t="s">
        <v>391</v>
      </c>
    </row>
    <row r="27" spans="1:4">
      <c r="A27" s="4" t="s">
        <v>395</v>
      </c>
      <c r="B27" s="4" t="s">
        <v>398</v>
      </c>
    </row>
    <row r="28" spans="1:4">
      <c r="A28" s="4" t="s">
        <v>399</v>
      </c>
    </row>
    <row r="29" spans="1:4">
      <c r="A29" s="3" t="s">
        <v>391</v>
      </c>
    </row>
    <row r="30" spans="1:4">
      <c r="A30" s="4" t="s">
        <v>395</v>
      </c>
      <c r="B30" s="4" t="s">
        <v>396</v>
      </c>
    </row>
    <row r="31" spans="1:4">
      <c r="A31" s="4" t="s">
        <v>400</v>
      </c>
    </row>
    <row r="32" spans="1:4">
      <c r="A32" s="3" t="s">
        <v>391</v>
      </c>
    </row>
    <row r="33" spans="1:4">
      <c r="A33" s="4" t="s">
        <v>395</v>
      </c>
      <c r="B33" s="4" t="s">
        <v>401</v>
      </c>
    </row>
    <row r="34" spans="1:4">
      <c r="A34" s="4" t="s">
        <v>402</v>
      </c>
    </row>
    <row r="35" spans="1:4">
      <c r="A35" s="3" t="s">
        <v>391</v>
      </c>
    </row>
    <row r="36" spans="1:4">
      <c r="A36" s="4" t="s">
        <v>403</v>
      </c>
      <c r="D36" s="4" t="s">
        <v>404</v>
      </c>
    </row>
    <row r="37" spans="1:4">
      <c r="A37" s="4" t="s">
        <v>395</v>
      </c>
      <c r="B37" s="4" t="s">
        <v>396</v>
      </c>
    </row>
    <row r="38" spans="1:4">
      <c r="A38" s="4" t="s">
        <v>405</v>
      </c>
    </row>
    <row r="39" spans="1:4">
      <c r="A39" s="3" t="s">
        <v>391</v>
      </c>
    </row>
    <row r="40" spans="1:4">
      <c r="A40" s="4" t="s">
        <v>403</v>
      </c>
      <c r="D40" s="4" t="s">
        <v>406</v>
      </c>
    </row>
    <row r="41" spans="1:4">
      <c r="A41" s="4" t="s">
        <v>395</v>
      </c>
      <c r="B41" s="4" t="s">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7" t="n">
        <v>370</v>
      </c>
      <c r="C3" s="7" t="n">
        <v>217</v>
      </c>
    </row>
    <row r="4" spans="1:3">
      <c r="A4" s="4" t="s">
        <v>100</v>
      </c>
      <c r="B4" s="6" t="n">
        <v>1577</v>
      </c>
      <c r="C4" s="6" t="n">
        <v>1828</v>
      </c>
    </row>
    <row r="5" spans="1:3">
      <c r="A5" s="4" t="s">
        <v>101</v>
      </c>
      <c r="B5" s="6" t="n">
        <v>1628</v>
      </c>
      <c r="C5" s="6" t="n">
        <v>1579</v>
      </c>
    </row>
    <row r="6" spans="1:3">
      <c r="A6" s="4" t="s">
        <v>102</v>
      </c>
      <c r="B6" s="6" t="n">
        <v>205</v>
      </c>
      <c r="C6" s="6" t="n">
        <v>195</v>
      </c>
    </row>
    <row r="7" spans="1:3">
      <c r="A7" s="4" t="s">
        <v>103</v>
      </c>
      <c r="B7" s="6" t="n">
        <v>1043</v>
      </c>
      <c r="C7" s="6" t="n">
        <v>880</v>
      </c>
    </row>
    <row r="8" spans="1:3">
      <c r="A8" s="4" t="s">
        <v>104</v>
      </c>
      <c r="B8" s="6" t="n">
        <v>4823</v>
      </c>
      <c r="C8" s="6" t="n">
        <v>4699</v>
      </c>
    </row>
    <row r="9" spans="1:3">
      <c r="A9" s="4" t="s">
        <v>105</v>
      </c>
      <c r="B9" s="6" t="n">
        <v>2098</v>
      </c>
      <c r="C9" s="6" t="n">
        <v>2079</v>
      </c>
    </row>
    <row r="10" spans="1:3">
      <c r="A10" s="4" t="s">
        <v>106</v>
      </c>
      <c r="B10" s="6" t="n">
        <v>10098</v>
      </c>
      <c r="C10" s="6" t="n">
        <v>10176</v>
      </c>
    </row>
    <row r="11" spans="1:3">
      <c r="A11" s="4" t="s">
        <v>107</v>
      </c>
      <c r="B11" s="6" t="n">
        <v>7393</v>
      </c>
      <c r="C11" s="6" t="n">
        <v>7886</v>
      </c>
    </row>
    <row r="12" spans="1:3">
      <c r="A12" s="4" t="s">
        <v>108</v>
      </c>
      <c r="B12" s="6" t="n">
        <v>4162</v>
      </c>
      <c r="C12" s="6" t="n">
        <v>4196</v>
      </c>
    </row>
    <row r="13" spans="1:3">
      <c r="A13" s="4" t="s">
        <v>109</v>
      </c>
      <c r="B13" s="6" t="n">
        <v>1538</v>
      </c>
      <c r="C13" s="6" t="n">
        <v>1529</v>
      </c>
    </row>
    <row r="14" spans="1:3">
      <c r="A14" s="4" t="s">
        <v>110</v>
      </c>
      <c r="B14" s="6" t="n">
        <v>30113</v>
      </c>
      <c r="C14" s="6" t="n">
        <v>30565</v>
      </c>
    </row>
    <row r="15" spans="1:3">
      <c r="A15" s="3" t="s">
        <v>111</v>
      </c>
    </row>
    <row r="16" spans="1:3">
      <c r="A16" s="4" t="s">
        <v>112</v>
      </c>
      <c r="B16" s="6" t="n">
        <v>1004</v>
      </c>
      <c r="C16" s="6" t="n">
        <v>1416</v>
      </c>
    </row>
    <row r="17" spans="1:3">
      <c r="A17" s="4" t="s">
        <v>113</v>
      </c>
      <c r="B17" s="6" t="n">
        <v>605</v>
      </c>
      <c r="C17" s="6" t="n">
        <v>542</v>
      </c>
    </row>
    <row r="18" spans="1:3">
      <c r="A18" s="4" t="s">
        <v>114</v>
      </c>
      <c r="B18" s="6" t="n">
        <v>1562</v>
      </c>
      <c r="C18" s="6" t="n">
        <v>2109</v>
      </c>
    </row>
    <row r="19" spans="1:3">
      <c r="A19" s="4" t="s">
        <v>115</v>
      </c>
      <c r="B19" s="6" t="n">
        <v>804</v>
      </c>
      <c r="C19" s="6" t="n">
        <v>800</v>
      </c>
    </row>
    <row r="20" spans="1:3">
      <c r="A20" s="4" t="s">
        <v>116</v>
      </c>
      <c r="B20" s="6" t="n">
        <v>3976</v>
      </c>
      <c r="C20" s="6" t="n">
        <v>4866</v>
      </c>
    </row>
    <row r="21" spans="1:3">
      <c r="A21" s="4" t="s">
        <v>117</v>
      </c>
      <c r="B21" s="6" t="n">
        <v>9331</v>
      </c>
      <c r="C21" s="6" t="n">
        <v>8592</v>
      </c>
    </row>
    <row r="22" spans="1:3">
      <c r="A22" s="4" t="s">
        <v>118</v>
      </c>
      <c r="B22" s="6" t="n">
        <v>589</v>
      </c>
      <c r="C22" s="6" t="n">
        <v>595</v>
      </c>
    </row>
    <row r="23" spans="1:3">
      <c r="A23" s="4" t="s">
        <v>119</v>
      </c>
      <c r="B23" s="6" t="n">
        <v>2412</v>
      </c>
      <c r="C23" s="6" t="n">
        <v>2635</v>
      </c>
    </row>
    <row r="24" spans="1:3">
      <c r="A24" s="4" t="s">
        <v>120</v>
      </c>
      <c r="B24" s="4" t="s">
        <v>121</v>
      </c>
      <c r="C24" s="4" t="s">
        <v>121</v>
      </c>
    </row>
    <row r="25" spans="1:3">
      <c r="A25" s="3" t="s">
        <v>122</v>
      </c>
    </row>
    <row r="26" spans="1:3">
      <c r="A26" s="4" t="s">
        <v>123</v>
      </c>
      <c r="B26" s="4" t="s">
        <v>121</v>
      </c>
      <c r="C26" s="4" t="s">
        <v>121</v>
      </c>
    </row>
    <row r="27" spans="1:3">
      <c r="A27" s="4" t="s">
        <v>124</v>
      </c>
      <c r="B27" s="6" t="n">
        <v>16</v>
      </c>
      <c r="C27" s="6" t="n">
        <v>16</v>
      </c>
    </row>
    <row r="28" spans="1:3">
      <c r="A28" s="4" t="s">
        <v>125</v>
      </c>
      <c r="B28" s="6" t="n">
        <v>-1717</v>
      </c>
      <c r="C28" s="6" t="n">
        <v>-1717</v>
      </c>
    </row>
    <row r="29" spans="1:3">
      <c r="A29" s="4" t="s">
        <v>126</v>
      </c>
      <c r="B29" s="6" t="n">
        <v>17589</v>
      </c>
      <c r="C29" s="6" t="n">
        <v>17561</v>
      </c>
    </row>
    <row r="30" spans="1:3">
      <c r="A30" s="4" t="s">
        <v>127</v>
      </c>
      <c r="B30" s="6" t="n">
        <v>-2252</v>
      </c>
      <c r="C30" s="6" t="n">
        <v>-2253</v>
      </c>
    </row>
    <row r="31" spans="1:3">
      <c r="A31" s="4" t="s">
        <v>128</v>
      </c>
      <c r="B31" s="6" t="n">
        <v>168</v>
      </c>
      <c r="C31" s="6" t="n">
        <v>270</v>
      </c>
    </row>
    <row r="32" spans="1:3">
      <c r="A32" s="4" t="s">
        <v>129</v>
      </c>
      <c r="B32" s="6" t="n">
        <v>13804</v>
      </c>
      <c r="C32" s="6" t="n">
        <v>13877</v>
      </c>
    </row>
    <row r="33" spans="1:3">
      <c r="A33" s="4" t="s">
        <v>130</v>
      </c>
      <c r="B33" s="7" t="n">
        <v>30113</v>
      </c>
      <c r="C33" s="7" t="n">
        <v>305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7</v>
      </c>
    </row>
    <row r="2" spans="1:3">
      <c r="A2" s="3" t="s">
        <v>409</v>
      </c>
    </row>
    <row r="3" spans="1:3">
      <c r="A3" s="4" t="s">
        <v>410</v>
      </c>
      <c r="B3" s="7" t="n">
        <v>313</v>
      </c>
    </row>
    <row r="4" spans="1:3">
      <c r="A4" s="4" t="s">
        <v>411</v>
      </c>
      <c r="B4" s="6" t="n">
        <v>253</v>
      </c>
      <c r="C4" s="7" t="n">
        <v>264</v>
      </c>
    </row>
    <row r="5" spans="1:3">
      <c r="A5" s="4" t="s">
        <v>412</v>
      </c>
      <c r="B5" s="6" t="n">
        <v>181</v>
      </c>
      <c r="C5" s="6" t="n">
        <v>171</v>
      </c>
    </row>
    <row r="6" spans="1:3">
      <c r="A6" s="4" t="s">
        <v>413</v>
      </c>
      <c r="B6" s="6" t="n">
        <v>0</v>
      </c>
      <c r="C6" s="6" t="n">
        <v>1</v>
      </c>
    </row>
    <row r="7" spans="1:3">
      <c r="A7" s="4" t="s">
        <v>414</v>
      </c>
      <c r="B7" s="6" t="n">
        <v>2</v>
      </c>
      <c r="C7" s="6" t="n">
        <v>23</v>
      </c>
    </row>
    <row r="8" spans="1:3">
      <c r="A8" s="4" t="s">
        <v>415</v>
      </c>
      <c r="B8" s="7" t="n">
        <v>437</v>
      </c>
      <c r="C8" s="7" t="n">
        <v>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16</v>
      </c>
      <c r="B1" s="2" t="s">
        <v>1</v>
      </c>
    </row>
    <row r="2" spans="1:4">
      <c r="B2" s="2" t="s">
        <v>2</v>
      </c>
      <c r="C2" s="2" t="s">
        <v>63</v>
      </c>
      <c r="D2" s="2" t="s">
        <v>97</v>
      </c>
    </row>
    <row r="3" spans="1:4">
      <c r="A3" s="3" t="s">
        <v>417</v>
      </c>
    </row>
    <row r="4" spans="1:4">
      <c r="A4" s="4" t="s">
        <v>418</v>
      </c>
      <c r="B4" s="7" t="n">
        <v>198</v>
      </c>
      <c r="C4" s="7" t="n">
        <v>67</v>
      </c>
    </row>
    <row r="5" spans="1:4">
      <c r="A5" s="4" t="s">
        <v>419</v>
      </c>
      <c r="B5" s="6" t="n">
        <v>14178</v>
      </c>
      <c r="D5" s="7" t="n">
        <v>14299</v>
      </c>
    </row>
    <row r="6" spans="1:4">
      <c r="A6" s="4" t="s">
        <v>420</v>
      </c>
      <c r="B6" s="6" t="n">
        <v>-7328</v>
      </c>
      <c r="D6" s="6" t="n">
        <v>-7195</v>
      </c>
    </row>
    <row r="7" spans="1:4">
      <c r="A7" s="4" t="s">
        <v>421</v>
      </c>
      <c r="B7" s="6" t="n">
        <v>20541</v>
      </c>
      <c r="D7" s="6" t="n">
        <v>20858</v>
      </c>
    </row>
    <row r="8" spans="1:4">
      <c r="A8" s="4" t="s">
        <v>422</v>
      </c>
      <c r="B8" s="6" t="n">
        <v>-9900</v>
      </c>
      <c r="D8" s="6" t="n">
        <v>-9900</v>
      </c>
    </row>
    <row r="9" spans="1:4">
      <c r="A9" s="3" t="s">
        <v>423</v>
      </c>
    </row>
    <row r="10" spans="1:4">
      <c r="A10" s="4" t="s">
        <v>424</v>
      </c>
      <c r="B10" s="6" t="n">
        <v>10176</v>
      </c>
    </row>
    <row r="11" spans="1:4">
      <c r="A11" s="4" t="s">
        <v>425</v>
      </c>
      <c r="B11" s="6" t="n">
        <v>-78</v>
      </c>
    </row>
    <row r="12" spans="1:4">
      <c r="A12" s="4" t="s">
        <v>426</v>
      </c>
      <c r="B12" s="6" t="n">
        <v>10098</v>
      </c>
    </row>
    <row r="13" spans="1:4">
      <c r="A13" s="4" t="s">
        <v>427</v>
      </c>
    </row>
    <row r="14" spans="1:4">
      <c r="A14" s="3" t="s">
        <v>423</v>
      </c>
    </row>
    <row r="15" spans="1:4">
      <c r="A15" s="4" t="s">
        <v>424</v>
      </c>
      <c r="B15" s="6" t="n">
        <v>2061</v>
      </c>
    </row>
    <row r="16" spans="1:4">
      <c r="A16" s="4" t="s">
        <v>425</v>
      </c>
      <c r="B16" s="6" t="n">
        <v>-13</v>
      </c>
    </row>
    <row r="17" spans="1:4">
      <c r="A17" s="4" t="s">
        <v>426</v>
      </c>
      <c r="B17" s="6" t="n">
        <v>2049</v>
      </c>
    </row>
    <row r="18" spans="1:4">
      <c r="A18" s="4" t="s">
        <v>428</v>
      </c>
    </row>
    <row r="19" spans="1:4">
      <c r="A19" s="3" t="s">
        <v>423</v>
      </c>
    </row>
    <row r="20" spans="1:4">
      <c r="A20" s="4" t="s">
        <v>424</v>
      </c>
      <c r="B20" s="6" t="n">
        <v>2192</v>
      </c>
    </row>
    <row r="21" spans="1:4">
      <c r="A21" s="4" t="s">
        <v>425</v>
      </c>
      <c r="B21" s="6" t="n">
        <v>0</v>
      </c>
    </row>
    <row r="22" spans="1:4">
      <c r="A22" s="4" t="s">
        <v>426</v>
      </c>
      <c r="B22" s="6" t="n">
        <v>2191</v>
      </c>
    </row>
    <row r="23" spans="1:4">
      <c r="A23" s="4" t="s">
        <v>429</v>
      </c>
    </row>
    <row r="24" spans="1:4">
      <c r="A24" s="3" t="s">
        <v>423</v>
      </c>
    </row>
    <row r="25" spans="1:4">
      <c r="A25" s="4" t="s">
        <v>424</v>
      </c>
      <c r="B25" s="6" t="n">
        <v>5676</v>
      </c>
    </row>
    <row r="26" spans="1:4">
      <c r="A26" s="4" t="s">
        <v>425</v>
      </c>
      <c r="B26" s="6" t="n">
        <v>-55</v>
      </c>
    </row>
    <row r="27" spans="1:4">
      <c r="A27" s="4" t="s">
        <v>426</v>
      </c>
      <c r="B27" s="6" t="n">
        <v>5621</v>
      </c>
    </row>
    <row r="28" spans="1:4">
      <c r="A28" s="4" t="s">
        <v>430</v>
      </c>
    </row>
    <row r="29" spans="1:4">
      <c r="A29" s="3" t="s">
        <v>423</v>
      </c>
    </row>
    <row r="30" spans="1:4">
      <c r="A30" s="4" t="s">
        <v>424</v>
      </c>
      <c r="B30" s="6" t="n">
        <v>247</v>
      </c>
    </row>
    <row r="31" spans="1:4">
      <c r="A31" s="4" t="s">
        <v>425</v>
      </c>
      <c r="B31" s="6" t="n">
        <v>-9</v>
      </c>
    </row>
    <row r="32" spans="1:4">
      <c r="A32" s="4" t="s">
        <v>426</v>
      </c>
      <c r="B32" s="6" t="n">
        <v>238</v>
      </c>
    </row>
    <row r="33" spans="1:4">
      <c r="A33" s="4" t="s">
        <v>431</v>
      </c>
    </row>
    <row r="34" spans="1:4">
      <c r="A34" s="3" t="s">
        <v>417</v>
      </c>
    </row>
    <row r="35" spans="1:4">
      <c r="A35" s="4" t="s">
        <v>432</v>
      </c>
      <c r="B35" s="6" t="n">
        <v>19998</v>
      </c>
      <c r="D35" s="6" t="n">
        <v>20076</v>
      </c>
    </row>
    <row r="36" spans="1:4">
      <c r="A36" s="4" t="s">
        <v>433</v>
      </c>
      <c r="B36" s="6" t="n">
        <v>-9900</v>
      </c>
      <c r="D36" s="6" t="n">
        <v>-9900</v>
      </c>
    </row>
    <row r="37" spans="1:4">
      <c r="A37" s="4" t="s">
        <v>434</v>
      </c>
    </row>
    <row r="38" spans="1:4">
      <c r="A38" s="3" t="s">
        <v>417</v>
      </c>
    </row>
    <row r="39" spans="1:4">
      <c r="A39" s="4" t="s">
        <v>435</v>
      </c>
      <c r="B39" s="6" t="n">
        <v>423</v>
      </c>
      <c r="D39" s="6" t="n">
        <v>662</v>
      </c>
    </row>
    <row r="40" spans="1:4">
      <c r="A40" s="4" t="s">
        <v>436</v>
      </c>
    </row>
    <row r="41" spans="1:4">
      <c r="A41" s="3" t="s">
        <v>417</v>
      </c>
    </row>
    <row r="42" spans="1:4">
      <c r="A42" s="4" t="s">
        <v>435</v>
      </c>
      <c r="B42" s="6" t="n">
        <v>120</v>
      </c>
      <c r="D42" s="6" t="n">
        <v>120</v>
      </c>
    </row>
    <row r="43" spans="1:4">
      <c r="A43" s="4" t="s">
        <v>436</v>
      </c>
    </row>
    <row r="44" spans="1:4">
      <c r="A44" s="3" t="s">
        <v>417</v>
      </c>
    </row>
    <row r="45" spans="1:4">
      <c r="A45" s="4" t="s">
        <v>419</v>
      </c>
      <c r="B45" s="6" t="n">
        <v>11906</v>
      </c>
      <c r="D45" s="6" t="n">
        <v>12020</v>
      </c>
    </row>
    <row r="46" spans="1:4">
      <c r="A46" s="4" t="s">
        <v>420</v>
      </c>
      <c r="B46" s="6" t="n">
        <v>-5806</v>
      </c>
      <c r="D46" s="6" t="n">
        <v>-5706</v>
      </c>
    </row>
    <row r="47" spans="1:4">
      <c r="A47" s="4" t="s">
        <v>437</v>
      </c>
    </row>
    <row r="48" spans="1:4">
      <c r="A48" s="3" t="s">
        <v>417</v>
      </c>
    </row>
    <row r="49" spans="1:4">
      <c r="A49" s="4" t="s">
        <v>419</v>
      </c>
      <c r="B49" s="6" t="n">
        <v>525</v>
      </c>
      <c r="D49" s="6" t="n">
        <v>525</v>
      </c>
    </row>
    <row r="50" spans="1:4">
      <c r="A50" s="4" t="s">
        <v>420</v>
      </c>
      <c r="B50" s="6" t="n">
        <v>-409</v>
      </c>
      <c r="D50" s="6" t="n">
        <v>-408</v>
      </c>
    </row>
    <row r="51" spans="1:4">
      <c r="A51" s="4" t="s">
        <v>438</v>
      </c>
    </row>
    <row r="52" spans="1:4">
      <c r="A52" s="3" t="s">
        <v>417</v>
      </c>
    </row>
    <row r="53" spans="1:4">
      <c r="A53" s="4" t="s">
        <v>419</v>
      </c>
      <c r="B53" s="6" t="n">
        <v>1748</v>
      </c>
      <c r="D53" s="6" t="n">
        <v>1754</v>
      </c>
    </row>
    <row r="54" spans="1:4">
      <c r="A54" s="4" t="s">
        <v>420</v>
      </c>
      <c r="B54" s="7" t="n">
        <v>-1113</v>
      </c>
      <c r="D54" s="7" t="n">
        <v>-10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439</v>
      </c>
      <c r="B1" s="2" t="s">
        <v>1</v>
      </c>
      <c r="D1" s="2" t="s">
        <v>440</v>
      </c>
    </row>
    <row r="2" spans="1:6">
      <c r="B2" s="2" t="s">
        <v>441</v>
      </c>
      <c r="C2" s="2" t="s">
        <v>442</v>
      </c>
      <c r="D2" s="2" t="s">
        <v>443</v>
      </c>
      <c r="E2" s="2" t="s">
        <v>444</v>
      </c>
      <c r="F2" s="2" t="s">
        <v>443</v>
      </c>
    </row>
    <row r="3" spans="1:6">
      <c r="A3" s="3" t="s">
        <v>445</v>
      </c>
    </row>
    <row r="4" spans="1:6">
      <c r="A4" s="4" t="s">
        <v>446</v>
      </c>
      <c r="B4" s="7" t="n">
        <v>33</v>
      </c>
      <c r="D4" s="7" t="n">
        <v>34</v>
      </c>
    </row>
    <row r="5" spans="1:6">
      <c r="A5" s="4" t="s">
        <v>447</v>
      </c>
      <c r="B5" s="6" t="n">
        <v>10078</v>
      </c>
      <c r="F5" s="7" t="n">
        <v>10218</v>
      </c>
    </row>
    <row r="6" spans="1:6">
      <c r="A6" s="4" t="s">
        <v>448</v>
      </c>
      <c r="B6" s="6" t="n">
        <v>92</v>
      </c>
      <c r="C6" s="7" t="n">
        <v>56</v>
      </c>
    </row>
    <row r="7" spans="1:6">
      <c r="A7" s="4" t="s">
        <v>449</v>
      </c>
      <c r="B7" s="6" t="n">
        <v>806</v>
      </c>
      <c r="C7" s="6" t="n">
        <v>730</v>
      </c>
    </row>
    <row r="8" spans="1:6">
      <c r="A8" s="4" t="s">
        <v>450</v>
      </c>
      <c r="B8" s="6" t="n">
        <v>17</v>
      </c>
      <c r="C8" s="6" t="n">
        <v>7</v>
      </c>
    </row>
    <row r="9" spans="1:6">
      <c r="A9" s="4" t="s">
        <v>451</v>
      </c>
      <c r="B9" s="6" t="n">
        <v>36</v>
      </c>
    </row>
    <row r="10" spans="1:6">
      <c r="A10" s="4" t="s">
        <v>358</v>
      </c>
      <c r="B10" s="6" t="n">
        <v>88</v>
      </c>
      <c r="C10" s="6" t="n">
        <v>109</v>
      </c>
    </row>
    <row r="11" spans="1:6">
      <c r="A11" s="4" t="s">
        <v>452</v>
      </c>
      <c r="B11" s="6" t="n">
        <v>-5</v>
      </c>
      <c r="C11" s="6" t="n">
        <v>-8</v>
      </c>
    </row>
    <row r="12" spans="1:6">
      <c r="A12" s="4" t="s">
        <v>453</v>
      </c>
      <c r="B12" s="6" t="n">
        <v>509</v>
      </c>
      <c r="F12" s="6" t="n">
        <v>321</v>
      </c>
    </row>
    <row r="13" spans="1:6">
      <c r="A13" s="4" t="s">
        <v>454</v>
      </c>
      <c r="B13" s="6" t="n">
        <v>353</v>
      </c>
      <c r="F13" s="6" t="n">
        <v>165</v>
      </c>
    </row>
    <row r="14" spans="1:6">
      <c r="A14" s="4" t="s">
        <v>356</v>
      </c>
      <c r="D14" s="7" t="n">
        <v>256</v>
      </c>
    </row>
    <row r="15" spans="1:6">
      <c r="A15" s="4" t="s">
        <v>455</v>
      </c>
      <c r="B15" s="6" t="n">
        <v>1043</v>
      </c>
      <c r="F15" s="6" t="n">
        <v>880</v>
      </c>
    </row>
    <row r="16" spans="1:6">
      <c r="A16" s="4" t="s">
        <v>109</v>
      </c>
      <c r="B16" s="6" t="n">
        <v>1538</v>
      </c>
      <c r="F16" s="6" t="n">
        <v>1529</v>
      </c>
    </row>
    <row r="17" spans="1:6">
      <c r="A17" s="4" t="s">
        <v>456</v>
      </c>
      <c r="B17" s="6" t="n">
        <v>1025</v>
      </c>
      <c r="F17" s="6" t="n">
        <v>1037</v>
      </c>
    </row>
    <row r="18" spans="1:6">
      <c r="A18" s="4" t="s">
        <v>364</v>
      </c>
      <c r="B18" s="6" t="n">
        <v>2412</v>
      </c>
      <c r="F18" s="6" t="n">
        <v>2635</v>
      </c>
    </row>
    <row r="19" spans="1:6">
      <c r="A19" s="3" t="s">
        <v>304</v>
      </c>
    </row>
    <row r="20" spans="1:6">
      <c r="A20" s="4" t="s">
        <v>413</v>
      </c>
      <c r="B20" s="6" t="n">
        <v>0</v>
      </c>
      <c r="F20" s="6" t="n">
        <v>1</v>
      </c>
    </row>
    <row r="21" spans="1:6">
      <c r="A21" s="4" t="s">
        <v>457</v>
      </c>
      <c r="B21" s="6" t="n">
        <v>11008</v>
      </c>
      <c r="F21" s="6" t="n">
        <v>11020</v>
      </c>
    </row>
    <row r="22" spans="1:6">
      <c r="A22" s="4" t="s">
        <v>458</v>
      </c>
      <c r="B22" s="6" t="n">
        <v>292</v>
      </c>
      <c r="F22" s="6" t="n">
        <v>216</v>
      </c>
    </row>
    <row r="23" spans="1:6">
      <c r="A23" s="4" t="s">
        <v>459</v>
      </c>
      <c r="B23" s="6" t="n">
        <v>298</v>
      </c>
      <c r="F23" s="6" t="n">
        <v>332</v>
      </c>
    </row>
    <row r="24" spans="1:6">
      <c r="A24" s="4" t="s">
        <v>365</v>
      </c>
      <c r="B24" s="6" t="n">
        <v>218</v>
      </c>
      <c r="F24" s="6" t="n">
        <v>354</v>
      </c>
    </row>
    <row r="25" spans="1:6">
      <c r="A25" s="4" t="s">
        <v>460</v>
      </c>
      <c r="B25" s="6" t="n">
        <v>321</v>
      </c>
      <c r="F25" s="6" t="n">
        <v>374</v>
      </c>
    </row>
    <row r="26" spans="1:6">
      <c r="A26" s="4" t="s">
        <v>461</v>
      </c>
    </row>
    <row r="27" spans="1:6">
      <c r="A27" s="3" t="s">
        <v>445</v>
      </c>
    </row>
    <row r="28" spans="1:6">
      <c r="A28" s="4" t="s">
        <v>462</v>
      </c>
      <c r="B28" s="6" t="n">
        <v>1954</v>
      </c>
      <c r="F28" s="6" t="n">
        <v>1950</v>
      </c>
    </row>
    <row r="29" spans="1:6">
      <c r="A29" s="4" t="s">
        <v>463</v>
      </c>
    </row>
    <row r="30" spans="1:6">
      <c r="A30" s="3" t="s">
        <v>445</v>
      </c>
    </row>
    <row r="31" spans="1:6">
      <c r="A31" s="4" t="s">
        <v>464</v>
      </c>
      <c r="B31" s="6" t="n">
        <v>404</v>
      </c>
      <c r="F31" s="6" t="n">
        <v>288</v>
      </c>
    </row>
    <row r="32" spans="1:6">
      <c r="A32" s="4" t="s">
        <v>465</v>
      </c>
      <c r="B32" s="7" t="n">
        <v>982</v>
      </c>
      <c r="F32" s="6" t="n">
        <v>1009</v>
      </c>
    </row>
    <row r="33" spans="1:6">
      <c r="A33" s="4" t="s">
        <v>466</v>
      </c>
    </row>
    <row r="34" spans="1:6">
      <c r="A34" s="3" t="s">
        <v>445</v>
      </c>
    </row>
    <row r="35" spans="1:6">
      <c r="A35" s="4" t="s">
        <v>467</v>
      </c>
      <c r="B35" s="6" t="n">
        <v>60</v>
      </c>
    </row>
    <row r="36" spans="1:6">
      <c r="A36" s="4" t="s">
        <v>468</v>
      </c>
    </row>
    <row r="37" spans="1:6">
      <c r="A37" s="3" t="s">
        <v>445</v>
      </c>
    </row>
    <row r="38" spans="1:6">
      <c r="A38" s="4" t="s">
        <v>447</v>
      </c>
      <c r="B38" s="7" t="n">
        <v>4209</v>
      </c>
      <c r="F38" s="6" t="n">
        <v>4377</v>
      </c>
    </row>
    <row r="39" spans="1:6">
      <c r="A39" s="4" t="s">
        <v>469</v>
      </c>
    </row>
    <row r="40" spans="1:6">
      <c r="A40" s="3" t="s">
        <v>445</v>
      </c>
    </row>
    <row r="41" spans="1:6">
      <c r="A41" s="4" t="s">
        <v>447</v>
      </c>
      <c r="B41" s="6" t="n">
        <v>3916</v>
      </c>
      <c r="F41" s="6" t="n">
        <v>3891</v>
      </c>
    </row>
    <row r="42" spans="1:6">
      <c r="A42" s="4" t="s">
        <v>470</v>
      </c>
    </row>
    <row r="43" spans="1:6">
      <c r="A43" s="3" t="s">
        <v>445</v>
      </c>
    </row>
    <row r="44" spans="1:6">
      <c r="A44" s="4" t="s">
        <v>447</v>
      </c>
      <c r="B44" s="6" t="n">
        <v>0</v>
      </c>
    </row>
    <row r="45" spans="1:6">
      <c r="A45" s="4" t="s">
        <v>471</v>
      </c>
    </row>
    <row r="46" spans="1:6">
      <c r="A46" s="3" t="s">
        <v>445</v>
      </c>
    </row>
    <row r="47" spans="1:6">
      <c r="A47" s="4" t="s">
        <v>447</v>
      </c>
      <c r="B47" s="6" t="n">
        <v>957</v>
      </c>
      <c r="F47" s="6" t="n">
        <v>953</v>
      </c>
    </row>
    <row r="48" spans="1:6">
      <c r="A48" s="4" t="s">
        <v>472</v>
      </c>
    </row>
    <row r="49" spans="1:6">
      <c r="A49" s="3" t="s">
        <v>445</v>
      </c>
    </row>
    <row r="50" spans="1:6">
      <c r="A50" s="4" t="s">
        <v>447</v>
      </c>
      <c r="B50" s="6" t="n">
        <v>997</v>
      </c>
      <c r="F50" s="6" t="n">
        <v>997</v>
      </c>
    </row>
    <row r="51" spans="1:6">
      <c r="A51" s="4" t="s">
        <v>473</v>
      </c>
    </row>
    <row r="52" spans="1:6">
      <c r="A52" s="3" t="s">
        <v>445</v>
      </c>
    </row>
    <row r="53" spans="1:6">
      <c r="A53" s="4" t="s">
        <v>474</v>
      </c>
      <c r="B53" s="6" t="n">
        <v>116</v>
      </c>
    </row>
    <row r="54" spans="1:6">
      <c r="A54" s="4" t="s">
        <v>475</v>
      </c>
    </row>
    <row r="55" spans="1:6">
      <c r="A55" s="3" t="s">
        <v>445</v>
      </c>
    </row>
    <row r="56" spans="1:6">
      <c r="A56" s="4" t="s">
        <v>476</v>
      </c>
      <c r="B56" s="6" t="n">
        <v>119</v>
      </c>
      <c r="C56" s="6" t="n">
        <v>72</v>
      </c>
    </row>
    <row r="57" spans="1:6">
      <c r="A57" s="4" t="s">
        <v>477</v>
      </c>
      <c r="B57" s="6" t="n">
        <v>-27</v>
      </c>
      <c r="C57" s="6" t="n">
        <v>-16</v>
      </c>
    </row>
    <row r="58" spans="1:6">
      <c r="A58" s="4" t="s">
        <v>448</v>
      </c>
      <c r="B58" s="6" t="n">
        <v>92</v>
      </c>
      <c r="C58" s="6" t="n">
        <v>56</v>
      </c>
    </row>
    <row r="59" spans="1:6">
      <c r="A59" s="4" t="s">
        <v>478</v>
      </c>
      <c r="B59" s="6" t="n">
        <v>-23</v>
      </c>
      <c r="C59" s="6" t="n">
        <v>-9</v>
      </c>
    </row>
    <row r="60" spans="1:6">
      <c r="A60" s="4" t="s">
        <v>479</v>
      </c>
      <c r="B60" s="6" t="n">
        <v>5</v>
      </c>
      <c r="C60" s="6" t="n">
        <v>2</v>
      </c>
    </row>
    <row r="61" spans="1:6">
      <c r="A61" s="4" t="s">
        <v>450</v>
      </c>
      <c r="B61" s="6" t="n">
        <v>-18</v>
      </c>
      <c r="C61" s="6" t="n">
        <v>-7</v>
      </c>
    </row>
    <row r="62" spans="1:6">
      <c r="A62" s="4" t="s">
        <v>480</v>
      </c>
    </row>
    <row r="63" spans="1:6">
      <c r="A63" s="3" t="s">
        <v>445</v>
      </c>
    </row>
    <row r="64" spans="1:6">
      <c r="A64" s="4" t="s">
        <v>481</v>
      </c>
      <c r="B64" s="6" t="n">
        <v>-5</v>
      </c>
    </row>
    <row r="65" spans="1:6">
      <c r="A65" s="4" t="s">
        <v>482</v>
      </c>
    </row>
    <row r="66" spans="1:6">
      <c r="A66" s="3" t="s">
        <v>445</v>
      </c>
    </row>
    <row r="67" spans="1:6">
      <c r="A67" s="4" t="s">
        <v>476</v>
      </c>
      <c r="B67" s="6" t="n">
        <v>0</v>
      </c>
    </row>
    <row r="68" spans="1:6">
      <c r="A68" s="4" t="s">
        <v>477</v>
      </c>
      <c r="B68" s="6" t="n">
        <v>0</v>
      </c>
    </row>
    <row r="69" spans="1:6">
      <c r="A69" s="4" t="s">
        <v>448</v>
      </c>
      <c r="B69" s="6" t="n">
        <v>0</v>
      </c>
    </row>
    <row r="70" spans="1:6">
      <c r="A70" s="4" t="s">
        <v>478</v>
      </c>
      <c r="B70" s="6" t="n">
        <v>1</v>
      </c>
    </row>
    <row r="71" spans="1:6">
      <c r="A71" s="4" t="s">
        <v>479</v>
      </c>
      <c r="B71" s="6" t="n">
        <v>0</v>
      </c>
    </row>
    <row r="72" spans="1:6">
      <c r="A72" s="4" t="s">
        <v>450</v>
      </c>
      <c r="B72" s="6" t="n">
        <v>1</v>
      </c>
    </row>
    <row r="73" spans="1:6">
      <c r="A73" s="4" t="s">
        <v>483</v>
      </c>
    </row>
    <row r="74" spans="1:6">
      <c r="A74" s="3" t="s">
        <v>445</v>
      </c>
    </row>
    <row r="75" spans="1:6">
      <c r="A75" s="4" t="s">
        <v>484</v>
      </c>
      <c r="B75" s="6" t="n">
        <v>24</v>
      </c>
    </row>
    <row r="76" spans="1:6">
      <c r="A76" s="4" t="s">
        <v>485</v>
      </c>
    </row>
    <row r="77" spans="1:6">
      <c r="A77" s="3" t="s">
        <v>445</v>
      </c>
    </row>
    <row r="78" spans="1:6">
      <c r="A78" s="4" t="s">
        <v>486</v>
      </c>
      <c r="B78" s="6" t="n">
        <v>22</v>
      </c>
      <c r="C78" s="6" t="n">
        <v>33</v>
      </c>
    </row>
    <row r="79" spans="1:6">
      <c r="A79" s="4" t="s">
        <v>487</v>
      </c>
      <c r="B79" s="6" t="n">
        <v>-26</v>
      </c>
      <c r="C79" s="6" t="n">
        <v>-7</v>
      </c>
    </row>
    <row r="80" spans="1:6">
      <c r="A80" s="4" t="s">
        <v>488</v>
      </c>
      <c r="B80" s="6" t="n">
        <v>-4</v>
      </c>
      <c r="C80" s="6" t="n">
        <v>26</v>
      </c>
    </row>
    <row r="81" spans="1:6">
      <c r="A81" s="4" t="s">
        <v>489</v>
      </c>
      <c r="B81" s="6" t="n">
        <v>-6</v>
      </c>
      <c r="C81" s="6" t="n">
        <v>-10</v>
      </c>
    </row>
    <row r="82" spans="1:6">
      <c r="A82" s="4" t="s">
        <v>490</v>
      </c>
      <c r="B82" s="6" t="n">
        <v>1</v>
      </c>
      <c r="C82" s="6" t="n">
        <v>2</v>
      </c>
    </row>
    <row r="83" spans="1:6">
      <c r="A83" s="4" t="s">
        <v>452</v>
      </c>
      <c r="B83" s="6" t="n">
        <v>5</v>
      </c>
      <c r="C83" s="6" t="n">
        <v>8</v>
      </c>
    </row>
    <row r="84" spans="1:6">
      <c r="A84" s="4" t="s">
        <v>491</v>
      </c>
    </row>
    <row r="85" spans="1:6">
      <c r="A85" s="3" t="s">
        <v>445</v>
      </c>
    </row>
    <row r="86" spans="1:6">
      <c r="A86" s="4" t="s">
        <v>486</v>
      </c>
      <c r="B86" s="6" t="n">
        <v>24</v>
      </c>
    </row>
    <row r="87" spans="1:6">
      <c r="A87" s="4" t="s">
        <v>487</v>
      </c>
      <c r="B87" s="6" t="n">
        <v>-2</v>
      </c>
    </row>
    <row r="88" spans="1:6">
      <c r="A88" s="4" t="s">
        <v>488</v>
      </c>
      <c r="B88" s="6" t="n">
        <v>22</v>
      </c>
    </row>
    <row r="89" spans="1:6">
      <c r="A89" s="4" t="s">
        <v>492</v>
      </c>
    </row>
    <row r="90" spans="1:6">
      <c r="A90" s="3" t="s">
        <v>445</v>
      </c>
    </row>
    <row r="91" spans="1:6">
      <c r="A91" s="4" t="s">
        <v>493</v>
      </c>
      <c r="B91" s="6" t="n">
        <v>-15</v>
      </c>
      <c r="C91" s="6" t="n">
        <v>22</v>
      </c>
    </row>
    <row r="92" spans="1:6">
      <c r="A92" s="4" t="s">
        <v>494</v>
      </c>
      <c r="B92" s="6" t="n">
        <v>8</v>
      </c>
      <c r="C92" s="6" t="n">
        <v>6</v>
      </c>
    </row>
    <row r="93" spans="1:6">
      <c r="A93" s="4" t="s">
        <v>495</v>
      </c>
      <c r="B93" s="6" t="n">
        <v>-7</v>
      </c>
      <c r="C93" s="7" t="n">
        <v>28</v>
      </c>
    </row>
    <row r="94" spans="1:6">
      <c r="A94" s="4" t="s">
        <v>496</v>
      </c>
    </row>
    <row r="95" spans="1:6">
      <c r="A95" s="3" t="s">
        <v>445</v>
      </c>
    </row>
    <row r="96" spans="1:6">
      <c r="A96" s="4" t="s">
        <v>497</v>
      </c>
      <c r="B96" s="6" t="n">
        <v>-47</v>
      </c>
    </row>
    <row r="97" spans="1:6">
      <c r="A97" s="4" t="s">
        <v>498</v>
      </c>
      <c r="B97" s="7" t="n">
        <v>8</v>
      </c>
    </row>
    <row r="98" spans="1:6">
      <c r="A98" s="4" t="s">
        <v>499</v>
      </c>
      <c r="B98" s="4" t="s">
        <v>500</v>
      </c>
    </row>
    <row r="99" spans="1:6">
      <c r="A99" s="4" t="s">
        <v>501</v>
      </c>
    </row>
    <row r="100" spans="1:6">
      <c r="A100" s="3" t="s">
        <v>445</v>
      </c>
    </row>
    <row r="101" spans="1:6">
      <c r="A101" s="4" t="s">
        <v>498</v>
      </c>
      <c r="B101" s="7" t="n">
        <v>13</v>
      </c>
    </row>
    <row r="102" spans="1:6">
      <c r="A102" s="4" t="s">
        <v>502</v>
      </c>
      <c r="B102" s="7" t="n">
        <v>-77</v>
      </c>
    </row>
    <row r="103" spans="1:6">
      <c r="A103" s="4" t="s">
        <v>499</v>
      </c>
      <c r="B103" s="4" t="s">
        <v>407</v>
      </c>
    </row>
    <row r="104" spans="1:6">
      <c r="A104" s="4" t="s">
        <v>503</v>
      </c>
    </row>
    <row r="105" spans="1:6">
      <c r="A105" s="3" t="s">
        <v>304</v>
      </c>
    </row>
    <row r="106" spans="1:6">
      <c r="A106" s="4" t="s">
        <v>457</v>
      </c>
      <c r="B106" s="7" t="n">
        <v>903</v>
      </c>
      <c r="F106" s="6" t="n">
        <v>1004</v>
      </c>
    </row>
    <row r="107" spans="1:6">
      <c r="A107" s="4" t="s">
        <v>504</v>
      </c>
    </row>
    <row r="108" spans="1:6">
      <c r="A108" s="3" t="s">
        <v>304</v>
      </c>
    </row>
    <row r="109" spans="1:6">
      <c r="A109" s="4" t="s">
        <v>459</v>
      </c>
      <c r="B109" s="6" t="n">
        <v>480</v>
      </c>
    </row>
    <row r="110" spans="1:6">
      <c r="A110" s="4" t="s">
        <v>460</v>
      </c>
      <c r="B110" s="6" t="n">
        <v>507</v>
      </c>
    </row>
    <row r="111" spans="1:6">
      <c r="A111" s="4" t="s">
        <v>505</v>
      </c>
    </row>
    <row r="112" spans="1:6">
      <c r="A112" s="3" t="s">
        <v>445</v>
      </c>
    </row>
    <row r="113" spans="1:6">
      <c r="A113" s="4" t="s">
        <v>464</v>
      </c>
      <c r="B113" s="6" t="n">
        <v>112</v>
      </c>
      <c r="F113" s="6" t="n">
        <v>72</v>
      </c>
    </row>
    <row r="114" spans="1:6">
      <c r="A114" s="4" t="s">
        <v>506</v>
      </c>
    </row>
    <row r="115" spans="1:6">
      <c r="A115" s="3" t="s">
        <v>445</v>
      </c>
    </row>
    <row r="116" spans="1:6">
      <c r="A116" s="4" t="s">
        <v>507</v>
      </c>
      <c r="B116" s="6" t="n">
        <v>106</v>
      </c>
      <c r="F116" s="6" t="n">
        <v>33</v>
      </c>
    </row>
    <row r="117" spans="1:6">
      <c r="A117" s="4" t="s">
        <v>508</v>
      </c>
    </row>
    <row r="118" spans="1:6">
      <c r="A118" s="3" t="s">
        <v>445</v>
      </c>
    </row>
    <row r="119" spans="1:6">
      <c r="A119" s="4" t="s">
        <v>464</v>
      </c>
      <c r="B119" s="6" t="n">
        <v>292</v>
      </c>
      <c r="F119" s="6" t="n">
        <v>216</v>
      </c>
    </row>
    <row r="120" spans="1:6">
      <c r="A120" s="4" t="s">
        <v>509</v>
      </c>
    </row>
    <row r="121" spans="1:6">
      <c r="A121" s="3" t="s">
        <v>445</v>
      </c>
    </row>
    <row r="122" spans="1:6">
      <c r="A122" s="4" t="s">
        <v>465</v>
      </c>
      <c r="B122" s="6" t="n">
        <v>2</v>
      </c>
      <c r="F122" s="6" t="n">
        <v>3</v>
      </c>
    </row>
    <row r="123" spans="1:6">
      <c r="A123" s="4" t="s">
        <v>510</v>
      </c>
    </row>
    <row r="124" spans="1:6">
      <c r="A124" s="3" t="s">
        <v>445</v>
      </c>
    </row>
    <row r="125" spans="1:6">
      <c r="A125" s="4" t="s">
        <v>511</v>
      </c>
      <c r="B125" s="6" t="n">
        <v>43</v>
      </c>
      <c r="F125" s="6" t="n">
        <v>29</v>
      </c>
    </row>
    <row r="126" spans="1:6">
      <c r="A126" s="4" t="s">
        <v>512</v>
      </c>
    </row>
    <row r="127" spans="1:6">
      <c r="A127" s="3" t="s">
        <v>445</v>
      </c>
    </row>
    <row r="128" spans="1:6">
      <c r="A128" s="4" t="s">
        <v>464</v>
      </c>
      <c r="B128" s="6" t="n">
        <v>975</v>
      </c>
      <c r="F128" s="6" t="n">
        <v>998</v>
      </c>
    </row>
    <row r="129" spans="1:6">
      <c r="A129" s="4" t="s">
        <v>513</v>
      </c>
    </row>
    <row r="130" spans="1:6">
      <c r="A130" s="3" t="s">
        <v>445</v>
      </c>
    </row>
    <row r="131" spans="1:6">
      <c r="A131" s="4" t="s">
        <v>465</v>
      </c>
      <c r="B131" s="7" t="n">
        <v>4</v>
      </c>
      <c r="F131" s="6" t="n">
        <v>8</v>
      </c>
    </row>
    <row r="132" spans="1:6">
      <c r="A132" s="4" t="s">
        <v>514</v>
      </c>
    </row>
    <row r="133" spans="1:6">
      <c r="A133" s="3" t="s">
        <v>445</v>
      </c>
    </row>
    <row r="134" spans="1:6">
      <c r="A134" s="4" t="s">
        <v>395</v>
      </c>
      <c r="B134" s="4" t="s">
        <v>398</v>
      </c>
    </row>
    <row r="135" spans="1:6">
      <c r="A135" s="4" t="s">
        <v>515</v>
      </c>
    </row>
    <row r="136" spans="1:6">
      <c r="A136" s="3" t="s">
        <v>445</v>
      </c>
    </row>
    <row r="137" spans="1:6">
      <c r="A137" s="4" t="s">
        <v>395</v>
      </c>
      <c r="B137" s="4" t="s">
        <v>516</v>
      </c>
    </row>
    <row r="138" spans="1:6">
      <c r="A138" s="4" t="s">
        <v>517</v>
      </c>
    </row>
    <row r="139" spans="1:6">
      <c r="A139" s="3" t="s">
        <v>445</v>
      </c>
    </row>
    <row r="140" spans="1:6">
      <c r="A140" s="4" t="s">
        <v>395</v>
      </c>
      <c r="B140" s="4" t="s">
        <v>500</v>
      </c>
    </row>
    <row r="141" spans="1:6">
      <c r="A141" s="4" t="s">
        <v>518</v>
      </c>
    </row>
    <row r="142" spans="1:6">
      <c r="A142" s="3" t="s">
        <v>445</v>
      </c>
    </row>
    <row r="143" spans="1:6">
      <c r="A143" s="4" t="s">
        <v>395</v>
      </c>
      <c r="B143" s="4" t="s">
        <v>500</v>
      </c>
    </row>
    <row r="144" spans="1:6">
      <c r="A144" s="4" t="s">
        <v>519</v>
      </c>
    </row>
    <row r="145" spans="1:6">
      <c r="A145" s="3" t="s">
        <v>304</v>
      </c>
    </row>
    <row r="146" spans="1:6">
      <c r="A146" s="4" t="s">
        <v>520</v>
      </c>
      <c r="B146" s="7" t="n">
        <v>16</v>
      </c>
      <c r="F146" s="6" t="n">
        <v>50</v>
      </c>
    </row>
    <row r="147" spans="1:6">
      <c r="A147" s="4" t="s">
        <v>413</v>
      </c>
      <c r="B147" s="6" t="n">
        <v>0</v>
      </c>
      <c r="F147" s="6" t="n">
        <v>1</v>
      </c>
    </row>
    <row r="148" spans="1:6">
      <c r="A148" s="4" t="s">
        <v>458</v>
      </c>
      <c r="B148" s="6" t="n">
        <v>509</v>
      </c>
      <c r="F148" s="6" t="n">
        <v>321</v>
      </c>
    </row>
    <row r="149" spans="1:6">
      <c r="A149" s="4" t="s">
        <v>459</v>
      </c>
      <c r="B149" s="6" t="n">
        <v>480</v>
      </c>
      <c r="F149" s="6" t="n">
        <v>518</v>
      </c>
    </row>
    <row r="150" spans="1:6">
      <c r="A150" s="4" t="s">
        <v>521</v>
      </c>
      <c r="B150" s="6" t="n">
        <v>1025</v>
      </c>
      <c r="F150" s="6" t="n">
        <v>1037</v>
      </c>
    </row>
    <row r="151" spans="1:6">
      <c r="A151" s="4" t="s">
        <v>365</v>
      </c>
      <c r="B151" s="6" t="n">
        <v>218</v>
      </c>
      <c r="F151" s="6" t="n">
        <v>354</v>
      </c>
    </row>
    <row r="152" spans="1:6">
      <c r="A152" s="4" t="s">
        <v>460</v>
      </c>
      <c r="B152" s="6" t="n">
        <v>507</v>
      </c>
      <c r="F152" s="6" t="n">
        <v>571</v>
      </c>
    </row>
    <row r="153" spans="1:6">
      <c r="A153" s="4" t="s">
        <v>522</v>
      </c>
      <c r="B153" s="6" t="n">
        <v>1750</v>
      </c>
      <c r="F153" s="6" t="n">
        <v>1963</v>
      </c>
    </row>
    <row r="154" spans="1:6">
      <c r="A154" s="4" t="s">
        <v>523</v>
      </c>
      <c r="B154" s="6" t="n">
        <v>1006</v>
      </c>
      <c r="F154" s="6" t="n">
        <v>890</v>
      </c>
    </row>
    <row r="155" spans="1:6">
      <c r="A155" s="4" t="s">
        <v>524</v>
      </c>
    </row>
    <row r="156" spans="1:6">
      <c r="A156" s="3" t="s">
        <v>304</v>
      </c>
    </row>
    <row r="157" spans="1:6">
      <c r="A157" s="4" t="s">
        <v>520</v>
      </c>
      <c r="B157" s="6" t="n">
        <v>16</v>
      </c>
      <c r="F157" s="6" t="n">
        <v>50</v>
      </c>
    </row>
    <row r="158" spans="1:6">
      <c r="A158" s="4" t="s">
        <v>413</v>
      </c>
      <c r="B158" s="6" t="n">
        <v>0</v>
      </c>
      <c r="F158" s="6" t="n">
        <v>1</v>
      </c>
    </row>
    <row r="159" spans="1:6">
      <c r="A159" s="4" t="s">
        <v>458</v>
      </c>
      <c r="B159" s="6" t="n">
        <v>0</v>
      </c>
      <c r="F159" s="6" t="n">
        <v>0</v>
      </c>
    </row>
    <row r="160" spans="1:6">
      <c r="A160" s="4" t="s">
        <v>459</v>
      </c>
      <c r="B160" s="6" t="n">
        <v>0</v>
      </c>
      <c r="F160" s="6" t="n">
        <v>0</v>
      </c>
    </row>
    <row r="161" spans="1:6">
      <c r="A161" s="4" t="s">
        <v>521</v>
      </c>
      <c r="B161" s="6" t="n">
        <v>0</v>
      </c>
      <c r="F161" s="6" t="n">
        <v>0</v>
      </c>
    </row>
    <row r="162" spans="1:6">
      <c r="A162" s="4" t="s">
        <v>365</v>
      </c>
      <c r="B162" s="6" t="n">
        <v>0</v>
      </c>
      <c r="F162" s="6" t="n">
        <v>0</v>
      </c>
    </row>
    <row r="163" spans="1:6">
      <c r="A163" s="4" t="s">
        <v>460</v>
      </c>
      <c r="B163" s="6" t="n">
        <v>0</v>
      </c>
      <c r="F163" s="6" t="n">
        <v>0</v>
      </c>
    </row>
    <row r="164" spans="1:6">
      <c r="A164" s="4" t="s">
        <v>522</v>
      </c>
      <c r="B164" s="6" t="n">
        <v>0</v>
      </c>
      <c r="F164" s="6" t="n">
        <v>0</v>
      </c>
    </row>
    <row r="165" spans="1:6">
      <c r="A165" s="4" t="s">
        <v>523</v>
      </c>
      <c r="B165" s="6" t="n">
        <v>17</v>
      </c>
      <c r="F165" s="6" t="n">
        <v>51</v>
      </c>
    </row>
    <row r="166" spans="1:6">
      <c r="A166" s="4" t="s">
        <v>525</v>
      </c>
    </row>
    <row r="167" spans="1:6">
      <c r="A167" s="3" t="s">
        <v>304</v>
      </c>
    </row>
    <row r="168" spans="1:6">
      <c r="A168" s="4" t="s">
        <v>520</v>
      </c>
      <c r="B168" s="6" t="n">
        <v>0</v>
      </c>
      <c r="F168" s="6" t="n">
        <v>0</v>
      </c>
    </row>
    <row r="169" spans="1:6">
      <c r="A169" s="4" t="s">
        <v>413</v>
      </c>
      <c r="B169" s="6" t="n">
        <v>0</v>
      </c>
      <c r="F169" s="6" t="n">
        <v>0</v>
      </c>
    </row>
    <row r="170" spans="1:6">
      <c r="A170" s="4" t="s">
        <v>458</v>
      </c>
      <c r="B170" s="6" t="n">
        <v>509</v>
      </c>
      <c r="F170" s="6" t="n">
        <v>321</v>
      </c>
    </row>
    <row r="171" spans="1:6">
      <c r="A171" s="4" t="s">
        <v>459</v>
      </c>
      <c r="B171" s="6" t="n">
        <v>0</v>
      </c>
      <c r="F171" s="6" t="n">
        <v>0</v>
      </c>
    </row>
    <row r="172" spans="1:6">
      <c r="A172" s="4" t="s">
        <v>521</v>
      </c>
      <c r="B172" s="6" t="n">
        <v>1025</v>
      </c>
      <c r="F172" s="6" t="n">
        <v>1037</v>
      </c>
    </row>
    <row r="173" spans="1:6">
      <c r="A173" s="4" t="s">
        <v>365</v>
      </c>
      <c r="B173" s="6" t="n">
        <v>0</v>
      </c>
      <c r="F173" s="6" t="n">
        <v>0</v>
      </c>
    </row>
    <row r="174" spans="1:6">
      <c r="A174" s="4" t="s">
        <v>460</v>
      </c>
      <c r="B174" s="6" t="n">
        <v>0</v>
      </c>
      <c r="F174" s="6" t="n">
        <v>0</v>
      </c>
    </row>
    <row r="175" spans="1:6">
      <c r="A175" s="4" t="s">
        <v>522</v>
      </c>
      <c r="B175" s="6" t="n">
        <v>1025</v>
      </c>
      <c r="F175" s="6" t="n">
        <v>1037</v>
      </c>
    </row>
    <row r="176" spans="1:6">
      <c r="A176" s="4" t="s">
        <v>523</v>
      </c>
      <c r="B176" s="6" t="n">
        <v>509</v>
      </c>
      <c r="F176" s="6" t="n">
        <v>321</v>
      </c>
    </row>
    <row r="177" spans="1:6">
      <c r="A177" s="4" t="s">
        <v>526</v>
      </c>
    </row>
    <row r="178" spans="1:6">
      <c r="A178" s="3" t="s">
        <v>304</v>
      </c>
    </row>
    <row r="179" spans="1:6">
      <c r="A179" s="4" t="s">
        <v>520</v>
      </c>
      <c r="B179" s="6" t="n">
        <v>0</v>
      </c>
      <c r="F179" s="6" t="n">
        <v>0</v>
      </c>
    </row>
    <row r="180" spans="1:6">
      <c r="A180" s="4" t="s">
        <v>413</v>
      </c>
      <c r="B180" s="6" t="n">
        <v>0</v>
      </c>
      <c r="F180" s="6" t="n">
        <v>0</v>
      </c>
    </row>
    <row r="181" spans="1:6">
      <c r="A181" s="4" t="s">
        <v>458</v>
      </c>
      <c r="B181" s="6" t="n">
        <v>0</v>
      </c>
      <c r="F181" s="6" t="n">
        <v>0</v>
      </c>
    </row>
    <row r="182" spans="1:6">
      <c r="A182" s="4" t="s">
        <v>459</v>
      </c>
      <c r="B182" s="6" t="n">
        <v>480</v>
      </c>
      <c r="F182" s="6" t="n">
        <v>518</v>
      </c>
    </row>
    <row r="183" spans="1:6">
      <c r="A183" s="4" t="s">
        <v>521</v>
      </c>
      <c r="B183" s="6" t="n">
        <v>0</v>
      </c>
      <c r="F183" s="6" t="n">
        <v>0</v>
      </c>
    </row>
    <row r="184" spans="1:6">
      <c r="A184" s="4" t="s">
        <v>365</v>
      </c>
      <c r="B184" s="6" t="n">
        <v>218</v>
      </c>
      <c r="F184" s="6" t="n">
        <v>354</v>
      </c>
    </row>
    <row r="185" spans="1:6">
      <c r="A185" s="4" t="s">
        <v>460</v>
      </c>
      <c r="B185" s="6" t="n">
        <v>507</v>
      </c>
      <c r="F185" s="6" t="n">
        <v>571</v>
      </c>
    </row>
    <row r="186" spans="1:6">
      <c r="A186" s="4" t="s">
        <v>522</v>
      </c>
      <c r="B186" s="6" t="n">
        <v>725</v>
      </c>
      <c r="F186" s="6" t="n">
        <v>925</v>
      </c>
    </row>
    <row r="187" spans="1:6">
      <c r="A187" s="4" t="s">
        <v>523</v>
      </c>
      <c r="B187" s="6" t="n">
        <v>480</v>
      </c>
      <c r="F187" s="6" t="n">
        <v>518</v>
      </c>
    </row>
    <row r="188" spans="1:6">
      <c r="A188" s="4" t="s">
        <v>527</v>
      </c>
    </row>
    <row r="189" spans="1:6">
      <c r="A189" s="3" t="s">
        <v>445</v>
      </c>
    </row>
    <row r="190" spans="1:6">
      <c r="A190" s="4" t="s">
        <v>528</v>
      </c>
      <c r="E190" s="9" t="n">
        <v>900</v>
      </c>
      <c r="F190" s="6" t="n">
        <v>1000</v>
      </c>
    </row>
    <row r="191" spans="1:6">
      <c r="A191" s="4" t="s">
        <v>529</v>
      </c>
    </row>
    <row r="192" spans="1:6">
      <c r="A192" s="3" t="s">
        <v>445</v>
      </c>
    </row>
    <row r="193" spans="1:6">
      <c r="A193" s="4" t="s">
        <v>528</v>
      </c>
      <c r="B193" s="7" t="n">
        <v>988</v>
      </c>
      <c r="F193" s="7" t="n">
        <v>1011</v>
      </c>
    </row>
    <row r="194" spans="1:6">
      <c r="A194" s="4" t="s">
        <v>530</v>
      </c>
      <c r="B194" s="4" t="s">
        <v>531</v>
      </c>
    </row>
    <row r="195" spans="1:6">
      <c r="A195" s="4" t="s">
        <v>532</v>
      </c>
    </row>
    <row r="196" spans="1:6">
      <c r="A196" s="3" t="s">
        <v>304</v>
      </c>
    </row>
    <row r="197" spans="1:6">
      <c r="A197" s="4" t="s">
        <v>365</v>
      </c>
      <c r="B197" s="7" t="n">
        <v>96</v>
      </c>
    </row>
    <row r="198" spans="1:6">
      <c r="A198" s="4" t="s">
        <v>533</v>
      </c>
    </row>
    <row r="199" spans="1:6">
      <c r="A199" s="3" t="s">
        <v>445</v>
      </c>
    </row>
    <row r="200" spans="1:6">
      <c r="A200" s="4" t="s">
        <v>395</v>
      </c>
      <c r="B200" s="4" t="s">
        <v>396</v>
      </c>
    </row>
    <row r="201" spans="1:6">
      <c r="A201" s="4" t="s">
        <v>534</v>
      </c>
    </row>
    <row r="202" spans="1:6">
      <c r="A202" s="3" t="s">
        <v>445</v>
      </c>
    </row>
    <row r="203" spans="1:6">
      <c r="A203" s="4" t="s">
        <v>395</v>
      </c>
      <c r="B203" s="4" t="s">
        <v>396</v>
      </c>
    </row>
    <row r="204" spans="1:6">
      <c r="A204" s="4" t="s">
        <v>535</v>
      </c>
    </row>
    <row r="205" spans="1:6">
      <c r="A205" s="3" t="s">
        <v>445</v>
      </c>
    </row>
    <row r="206" spans="1:6">
      <c r="A206" s="4" t="s">
        <v>536</v>
      </c>
      <c r="B206" s="4" t="s">
        <v>396</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37</v>
      </c>
      <c r="B1" s="2" t="s">
        <v>538</v>
      </c>
      <c r="C1" s="2" t="s">
        <v>539</v>
      </c>
      <c r="D1" s="2" t="s">
        <v>540</v>
      </c>
      <c r="E1" s="2" t="s">
        <v>443</v>
      </c>
      <c r="F1" s="2" t="s">
        <v>541</v>
      </c>
      <c r="G1" s="2" t="s">
        <v>444</v>
      </c>
      <c r="H1" s="2" t="s">
        <v>443</v>
      </c>
      <c r="I1" s="2" t="s">
        <v>542</v>
      </c>
      <c r="J1" s="2" t="s">
        <v>543</v>
      </c>
      <c r="K1" s="2" t="s">
        <v>442</v>
      </c>
      <c r="L1" s="2" t="s">
        <v>544</v>
      </c>
      <c r="M1" s="2" t="s">
        <v>545</v>
      </c>
      <c r="N1" s="2" t="s">
        <v>546</v>
      </c>
    </row>
    <row r="2" spans="1:14">
      <c r="A2" s="3" t="s">
        <v>547</v>
      </c>
    </row>
    <row r="3" spans="1:14">
      <c r="A3" s="4" t="s">
        <v>548</v>
      </c>
      <c r="D3" s="7" t="n">
        <v>107</v>
      </c>
      <c r="H3" s="7" t="n">
        <v>105</v>
      </c>
    </row>
    <row r="4" spans="1:14">
      <c r="A4" s="4" t="s">
        <v>549</v>
      </c>
      <c r="D4" s="6" t="n">
        <v>10336</v>
      </c>
      <c r="H4" s="6" t="n">
        <v>10008</v>
      </c>
    </row>
    <row r="5" spans="1:14">
      <c r="A5" s="4" t="s">
        <v>550</v>
      </c>
      <c r="D5" s="6" t="n">
        <v>288</v>
      </c>
      <c r="H5" s="6" t="n">
        <v>346</v>
      </c>
      <c r="K5" s="7" t="n">
        <v>2724</v>
      </c>
    </row>
    <row r="6" spans="1:14">
      <c r="A6" s="4" t="s">
        <v>551</v>
      </c>
      <c r="D6" s="6" t="n">
        <v>9331</v>
      </c>
      <c r="H6" s="6" t="n">
        <v>8592</v>
      </c>
    </row>
    <row r="7" spans="1:14">
      <c r="A7" s="4" t="s">
        <v>552</v>
      </c>
      <c r="D7" s="6" t="n">
        <v>1004</v>
      </c>
      <c r="H7" s="6" t="n">
        <v>1416</v>
      </c>
    </row>
    <row r="8" spans="1:14">
      <c r="A8" s="4" t="s">
        <v>553</v>
      </c>
      <c r="D8" s="6" t="n">
        <v>500</v>
      </c>
    </row>
    <row r="9" spans="1:14">
      <c r="A9" s="4" t="s">
        <v>554</v>
      </c>
      <c r="D9" s="6" t="n">
        <v>240</v>
      </c>
    </row>
    <row r="10" spans="1:14">
      <c r="A10" s="4" t="s">
        <v>555</v>
      </c>
      <c r="D10" s="6" t="n">
        <v>2624</v>
      </c>
    </row>
    <row r="11" spans="1:14">
      <c r="A11" s="4" t="s">
        <v>556</v>
      </c>
      <c r="D11" s="6" t="n">
        <v>964</v>
      </c>
    </row>
    <row r="12" spans="1:14">
      <c r="A12" s="4" t="s">
        <v>315</v>
      </c>
    </row>
    <row r="13" spans="1:14">
      <c r="A13" s="3" t="s">
        <v>547</v>
      </c>
    </row>
    <row r="14" spans="1:14">
      <c r="A14" s="4" t="s">
        <v>557</v>
      </c>
      <c r="D14" s="6" t="n">
        <v>0</v>
      </c>
      <c r="H14" s="6" t="n">
        <v>711</v>
      </c>
    </row>
    <row r="15" spans="1:14">
      <c r="A15" s="4" t="s">
        <v>558</v>
      </c>
      <c r="D15" s="6" t="n">
        <v>2750</v>
      </c>
      <c r="H15" s="6" t="n">
        <v>2750</v>
      </c>
    </row>
    <row r="16" spans="1:14">
      <c r="A16" s="4" t="s">
        <v>559</v>
      </c>
      <c r="D16" s="7" t="n">
        <v>1390</v>
      </c>
      <c r="H16" s="7" t="n">
        <v>2039</v>
      </c>
    </row>
    <row r="17" spans="1:14">
      <c r="A17" s="4" t="s">
        <v>560</v>
      </c>
      <c r="D17" s="4" t="s">
        <v>561</v>
      </c>
      <c r="E17" s="4" t="s">
        <v>562</v>
      </c>
    </row>
    <row r="18" spans="1:14">
      <c r="A18" s="4" t="s">
        <v>563</v>
      </c>
      <c r="D18" s="4" t="s">
        <v>564</v>
      </c>
      <c r="G18" s="4" t="s">
        <v>565</v>
      </c>
      <c r="H18" s="4" t="s">
        <v>565</v>
      </c>
    </row>
    <row r="19" spans="1:14">
      <c r="A19" s="4" t="s">
        <v>566</v>
      </c>
    </row>
    <row r="20" spans="1:14">
      <c r="A20" s="3" t="s">
        <v>547</v>
      </c>
    </row>
    <row r="21" spans="1:14">
      <c r="A21" s="4" t="s">
        <v>567</v>
      </c>
      <c r="D21" s="7" t="n">
        <v>1000</v>
      </c>
    </row>
    <row r="22" spans="1:14">
      <c r="A22" s="4" t="s">
        <v>568</v>
      </c>
    </row>
    <row r="23" spans="1:14">
      <c r="A23" s="3" t="s">
        <v>547</v>
      </c>
    </row>
    <row r="24" spans="1:14">
      <c r="A24" s="4" t="s">
        <v>569</v>
      </c>
      <c r="D24" s="10" t="n">
        <v>4.5</v>
      </c>
    </row>
    <row r="25" spans="1:14">
      <c r="A25" s="4" t="s">
        <v>568</v>
      </c>
    </row>
    <row r="26" spans="1:14">
      <c r="A26" s="3" t="s">
        <v>547</v>
      </c>
    </row>
    <row r="27" spans="1:14">
      <c r="A27" s="4" t="s">
        <v>569</v>
      </c>
      <c r="D27" s="10" t="n">
        <v>4.5</v>
      </c>
    </row>
    <row r="28" spans="1:14">
      <c r="A28" s="4" t="s">
        <v>570</v>
      </c>
    </row>
    <row r="29" spans="1:14">
      <c r="A29" s="3" t="s">
        <v>547</v>
      </c>
    </row>
    <row r="30" spans="1:14">
      <c r="A30" s="4" t="s">
        <v>569</v>
      </c>
      <c r="D30" s="10" t="n">
        <v>4.75</v>
      </c>
    </row>
    <row r="31" spans="1:14">
      <c r="A31" s="4" t="s">
        <v>571</v>
      </c>
    </row>
    <row r="32" spans="1:14">
      <c r="A32" s="3" t="s">
        <v>547</v>
      </c>
    </row>
    <row r="33" spans="1:14">
      <c r="A33" s="4" t="s">
        <v>569</v>
      </c>
      <c r="D33" s="10" t="n">
        <v>4.1</v>
      </c>
    </row>
    <row r="34" spans="1:14">
      <c r="A34" s="4" t="s">
        <v>572</v>
      </c>
    </row>
    <row r="35" spans="1:14">
      <c r="A35" s="3" t="s">
        <v>547</v>
      </c>
    </row>
    <row r="36" spans="1:14">
      <c r="A36" s="4" t="s">
        <v>569</v>
      </c>
      <c r="D36" s="10" t="n">
        <v>4.5</v>
      </c>
    </row>
    <row r="37" spans="1:14">
      <c r="A37" s="4" t="s">
        <v>573</v>
      </c>
    </row>
    <row r="38" spans="1:14">
      <c r="A38" s="3" t="s">
        <v>547</v>
      </c>
    </row>
    <row r="39" spans="1:14">
      <c r="A39" s="4" t="s">
        <v>569</v>
      </c>
      <c r="D39" s="10" t="n">
        <v>4.25</v>
      </c>
    </row>
    <row r="40" spans="1:14">
      <c r="A40" s="4" t="s">
        <v>574</v>
      </c>
    </row>
    <row r="41" spans="1:14">
      <c r="A41" s="3" t="s">
        <v>547</v>
      </c>
    </row>
    <row r="42" spans="1:14">
      <c r="A42" s="4" t="s">
        <v>569</v>
      </c>
      <c r="D42" s="6" t="n">
        <v>4</v>
      </c>
    </row>
    <row r="43" spans="1:14">
      <c r="A43" s="4" t="s">
        <v>575</v>
      </c>
    </row>
    <row r="44" spans="1:14">
      <c r="A44" s="3" t="s">
        <v>547</v>
      </c>
    </row>
    <row r="45" spans="1:14">
      <c r="A45" s="4" t="s">
        <v>569</v>
      </c>
      <c r="D45" s="10" t="n">
        <v>3.75</v>
      </c>
    </row>
    <row r="46" spans="1:14">
      <c r="A46" s="4" t="s">
        <v>576</v>
      </c>
    </row>
    <row r="47" spans="1:14">
      <c r="A47" s="3" t="s">
        <v>547</v>
      </c>
    </row>
    <row r="48" spans="1:14">
      <c r="A48" s="4" t="s">
        <v>548</v>
      </c>
      <c r="D48" s="7" t="n">
        <v>1360</v>
      </c>
      <c r="F48" s="7" t="n">
        <v>1360</v>
      </c>
    </row>
    <row r="49" spans="1:14">
      <c r="A49" s="4" t="s">
        <v>577</v>
      </c>
      <c r="D49" s="6" t="n">
        <v>2750</v>
      </c>
    </row>
    <row r="50" spans="1:14">
      <c r="A50" s="4" t="s">
        <v>578</v>
      </c>
    </row>
    <row r="51" spans="1:14">
      <c r="A51" s="3" t="s">
        <v>547</v>
      </c>
    </row>
    <row r="52" spans="1:14">
      <c r="A52" s="4" t="s">
        <v>528</v>
      </c>
      <c r="D52" s="7" t="n">
        <v>400</v>
      </c>
    </row>
    <row r="53" spans="1:14">
      <c r="A53" s="4" t="s">
        <v>579</v>
      </c>
    </row>
    <row r="54" spans="1:14">
      <c r="A54" s="3" t="s">
        <v>547</v>
      </c>
    </row>
    <row r="55" spans="1:14">
      <c r="A55" s="4" t="s">
        <v>528</v>
      </c>
      <c r="L55" s="7" t="n">
        <v>4300</v>
      </c>
    </row>
    <row r="56" spans="1:14">
      <c r="A56" s="4" t="s">
        <v>580</v>
      </c>
    </row>
    <row r="57" spans="1:14">
      <c r="A57" s="3" t="s">
        <v>547</v>
      </c>
    </row>
    <row r="58" spans="1:14">
      <c r="A58" s="4" t="s">
        <v>530</v>
      </c>
      <c r="D58" s="4" t="s">
        <v>581</v>
      </c>
    </row>
    <row r="59" spans="1:14">
      <c r="A59" s="4" t="s">
        <v>567</v>
      </c>
      <c r="D59" s="7" t="n">
        <v>850</v>
      </c>
    </row>
    <row r="60" spans="1:14">
      <c r="A60" s="4" t="s">
        <v>582</v>
      </c>
    </row>
    <row r="61" spans="1:14">
      <c r="A61" s="3" t="s">
        <v>547</v>
      </c>
    </row>
    <row r="62" spans="1:14">
      <c r="A62" s="4" t="s">
        <v>530</v>
      </c>
      <c r="D62" s="4" t="s">
        <v>583</v>
      </c>
    </row>
    <row r="63" spans="1:14">
      <c r="A63" s="4" t="s">
        <v>567</v>
      </c>
      <c r="D63" s="7" t="n">
        <v>600</v>
      </c>
    </row>
    <row r="64" spans="1:14">
      <c r="A64" s="4" t="s">
        <v>527</v>
      </c>
    </row>
    <row r="65" spans="1:14">
      <c r="A65" s="3" t="s">
        <v>547</v>
      </c>
    </row>
    <row r="66" spans="1:14">
      <c r="A66" s="4" t="s">
        <v>528</v>
      </c>
      <c r="G66" s="9" t="n">
        <v>900</v>
      </c>
      <c r="H66" s="7" t="n">
        <v>1000</v>
      </c>
    </row>
    <row r="67" spans="1:14">
      <c r="A67" s="4" t="s">
        <v>584</v>
      </c>
    </row>
    <row r="68" spans="1:14">
      <c r="A68" s="3" t="s">
        <v>547</v>
      </c>
    </row>
    <row r="69" spans="1:14">
      <c r="A69" s="4" t="s">
        <v>528</v>
      </c>
      <c r="D69" s="7" t="n">
        <v>500</v>
      </c>
      <c r="H69" s="6" t="n">
        <v>500</v>
      </c>
    </row>
    <row r="70" spans="1:14">
      <c r="A70" s="4" t="s">
        <v>530</v>
      </c>
      <c r="D70" s="4" t="s">
        <v>585</v>
      </c>
    </row>
    <row r="71" spans="1:14">
      <c r="A71" s="4" t="s">
        <v>586</v>
      </c>
    </row>
    <row r="72" spans="1:14">
      <c r="A72" s="3" t="s">
        <v>547</v>
      </c>
    </row>
    <row r="73" spans="1:14">
      <c r="A73" s="4" t="s">
        <v>528</v>
      </c>
      <c r="D73" s="7" t="n">
        <v>244</v>
      </c>
      <c r="H73" s="6" t="n">
        <v>244</v>
      </c>
      <c r="M73" s="7" t="n">
        <v>450</v>
      </c>
    </row>
    <row r="74" spans="1:14">
      <c r="A74" s="4" t="s">
        <v>530</v>
      </c>
      <c r="D74" s="4" t="s">
        <v>587</v>
      </c>
    </row>
    <row r="75" spans="1:14">
      <c r="A75" s="4" t="s">
        <v>588</v>
      </c>
      <c r="E75" s="7" t="n">
        <v>206</v>
      </c>
    </row>
    <row r="76" spans="1:14">
      <c r="A76" s="4" t="s">
        <v>589</v>
      </c>
    </row>
    <row r="77" spans="1:14">
      <c r="A77" s="3" t="s">
        <v>547</v>
      </c>
    </row>
    <row r="78" spans="1:14">
      <c r="A78" s="4" t="s">
        <v>528</v>
      </c>
      <c r="D78" s="7" t="n">
        <v>1360</v>
      </c>
    </row>
    <row r="79" spans="1:14">
      <c r="A79" s="4" t="s">
        <v>590</v>
      </c>
    </row>
    <row r="80" spans="1:14">
      <c r="A80" s="3" t="s">
        <v>547</v>
      </c>
    </row>
    <row r="81" spans="1:14">
      <c r="A81" s="4" t="s">
        <v>528</v>
      </c>
      <c r="D81" s="7" t="n">
        <v>850</v>
      </c>
      <c r="H81" s="6" t="n">
        <v>850</v>
      </c>
    </row>
    <row r="82" spans="1:14">
      <c r="A82" s="4" t="s">
        <v>530</v>
      </c>
      <c r="D82" s="4" t="s">
        <v>591</v>
      </c>
    </row>
    <row r="83" spans="1:14">
      <c r="A83" s="4" t="s">
        <v>592</v>
      </c>
    </row>
    <row r="84" spans="1:14">
      <c r="A84" s="3" t="s">
        <v>547</v>
      </c>
    </row>
    <row r="85" spans="1:14">
      <c r="A85" s="4" t="s">
        <v>528</v>
      </c>
      <c r="D85" s="7" t="n">
        <v>523</v>
      </c>
      <c r="H85" s="6" t="n">
        <v>523</v>
      </c>
      <c r="M85" s="6" t="n">
        <v>750</v>
      </c>
    </row>
    <row r="86" spans="1:14">
      <c r="A86" s="4" t="s">
        <v>530</v>
      </c>
      <c r="D86" s="4" t="s">
        <v>593</v>
      </c>
    </row>
    <row r="87" spans="1:14">
      <c r="A87" s="4" t="s">
        <v>588</v>
      </c>
      <c r="E87" s="6" t="n">
        <v>227</v>
      </c>
    </row>
    <row r="88" spans="1:14">
      <c r="A88" s="4" t="s">
        <v>594</v>
      </c>
    </row>
    <row r="89" spans="1:14">
      <c r="A89" s="3" t="s">
        <v>547</v>
      </c>
    </row>
    <row r="90" spans="1:14">
      <c r="A90" s="4" t="s">
        <v>528</v>
      </c>
      <c r="D90" s="7" t="n">
        <v>850</v>
      </c>
      <c r="H90" s="6" t="n">
        <v>850</v>
      </c>
    </row>
    <row r="91" spans="1:14">
      <c r="A91" s="4" t="s">
        <v>530</v>
      </c>
      <c r="D91" s="4" t="s">
        <v>595</v>
      </c>
    </row>
    <row r="92" spans="1:14">
      <c r="A92" s="4" t="s">
        <v>529</v>
      </c>
    </row>
    <row r="93" spans="1:14">
      <c r="A93" s="3" t="s">
        <v>547</v>
      </c>
    </row>
    <row r="94" spans="1:14">
      <c r="A94" s="4" t="s">
        <v>528</v>
      </c>
      <c r="D94" s="7" t="n">
        <v>988</v>
      </c>
      <c r="H94" s="6" t="n">
        <v>1011</v>
      </c>
    </row>
    <row r="95" spans="1:14">
      <c r="A95" s="4" t="s">
        <v>530</v>
      </c>
      <c r="D95" s="4" t="s">
        <v>531</v>
      </c>
    </row>
    <row r="96" spans="1:14">
      <c r="A96" s="4" t="s">
        <v>596</v>
      </c>
    </row>
    <row r="97" spans="1:14">
      <c r="A97" s="3" t="s">
        <v>547</v>
      </c>
    </row>
    <row r="98" spans="1:14">
      <c r="A98" s="4" t="s">
        <v>528</v>
      </c>
      <c r="D98" s="7" t="n">
        <v>434</v>
      </c>
      <c r="H98" s="6" t="n">
        <v>434</v>
      </c>
      <c r="M98" s="7" t="n">
        <v>1000</v>
      </c>
    </row>
    <row r="99" spans="1:14">
      <c r="A99" s="4" t="s">
        <v>530</v>
      </c>
      <c r="D99" s="4" t="s">
        <v>597</v>
      </c>
    </row>
    <row r="100" spans="1:14">
      <c r="A100" s="4" t="s">
        <v>588</v>
      </c>
      <c r="E100" s="7" t="n">
        <v>566</v>
      </c>
    </row>
    <row r="101" spans="1:14">
      <c r="A101" s="4" t="s">
        <v>598</v>
      </c>
    </row>
    <row r="102" spans="1:14">
      <c r="A102" s="3" t="s">
        <v>547</v>
      </c>
    </row>
    <row r="103" spans="1:14">
      <c r="A103" s="4" t="s">
        <v>528</v>
      </c>
      <c r="D103" s="7" t="n">
        <v>850</v>
      </c>
      <c r="H103" s="6" t="n">
        <v>850</v>
      </c>
    </row>
    <row r="104" spans="1:14">
      <c r="A104" s="4" t="s">
        <v>530</v>
      </c>
      <c r="D104" s="4" t="s">
        <v>597</v>
      </c>
    </row>
    <row r="105" spans="1:14">
      <c r="A105" s="4" t="s">
        <v>599</v>
      </c>
    </row>
    <row r="106" spans="1:14">
      <c r="A106" s="3" t="s">
        <v>547</v>
      </c>
    </row>
    <row r="107" spans="1:14">
      <c r="A107" s="4" t="s">
        <v>528</v>
      </c>
      <c r="D107" s="7" t="n">
        <v>350</v>
      </c>
      <c r="H107" s="6" t="n">
        <v>350</v>
      </c>
    </row>
    <row r="108" spans="1:14">
      <c r="A108" s="4" t="s">
        <v>530</v>
      </c>
      <c r="D108" s="4" t="s">
        <v>600</v>
      </c>
    </row>
    <row r="109" spans="1:14">
      <c r="A109" s="4" t="s">
        <v>601</v>
      </c>
    </row>
    <row r="110" spans="1:14">
      <c r="A110" s="3" t="s">
        <v>547</v>
      </c>
    </row>
    <row r="111" spans="1:14">
      <c r="A111" s="4" t="s">
        <v>528</v>
      </c>
      <c r="D111" s="7" t="n">
        <v>750</v>
      </c>
      <c r="H111" s="6" t="n">
        <v>750</v>
      </c>
    </row>
    <row r="112" spans="1:14">
      <c r="A112" s="4" t="s">
        <v>530</v>
      </c>
      <c r="D112" s="4" t="s">
        <v>602</v>
      </c>
    </row>
    <row r="113" spans="1:14">
      <c r="A113" s="4" t="s">
        <v>603</v>
      </c>
    </row>
    <row r="114" spans="1:14">
      <c r="A114" s="3" t="s">
        <v>547</v>
      </c>
    </row>
    <row r="115" spans="1:14">
      <c r="A115" s="4" t="s">
        <v>528</v>
      </c>
      <c r="D115" s="7" t="n">
        <v>300</v>
      </c>
      <c r="H115" s="6" t="n">
        <v>300</v>
      </c>
    </row>
    <row r="116" spans="1:14">
      <c r="A116" s="4" t="s">
        <v>530</v>
      </c>
      <c r="D116" s="4" t="s">
        <v>604</v>
      </c>
    </row>
    <row r="117" spans="1:14">
      <c r="A117" s="4" t="s">
        <v>605</v>
      </c>
    </row>
    <row r="118" spans="1:14">
      <c r="A118" s="3" t="s">
        <v>547</v>
      </c>
    </row>
    <row r="119" spans="1:14">
      <c r="A119" s="4" t="s">
        <v>528</v>
      </c>
      <c r="D119" s="7" t="n">
        <v>1000</v>
      </c>
      <c r="H119" s="6" t="n">
        <v>1000</v>
      </c>
    </row>
    <row r="120" spans="1:14">
      <c r="A120" s="4" t="s">
        <v>530</v>
      </c>
      <c r="D120" s="4" t="s">
        <v>606</v>
      </c>
    </row>
    <row r="121" spans="1:14">
      <c r="A121" s="4" t="s">
        <v>607</v>
      </c>
    </row>
    <row r="122" spans="1:14">
      <c r="A122" s="3" t="s">
        <v>547</v>
      </c>
    </row>
    <row r="123" spans="1:14">
      <c r="A123" s="4" t="s">
        <v>528</v>
      </c>
      <c r="D123" s="7" t="n">
        <v>7</v>
      </c>
      <c r="H123" s="6" t="n">
        <v>7</v>
      </c>
    </row>
    <row r="124" spans="1:14">
      <c r="A124" s="4" t="s">
        <v>608</v>
      </c>
    </row>
    <row r="125" spans="1:14">
      <c r="A125" s="3" t="s">
        <v>547</v>
      </c>
    </row>
    <row r="126" spans="1:14">
      <c r="A126" s="4" t="s">
        <v>528</v>
      </c>
      <c r="D126" s="6" t="n">
        <v>7</v>
      </c>
      <c r="H126" s="6" t="n">
        <v>6</v>
      </c>
    </row>
    <row r="127" spans="1:14">
      <c r="A127" s="4" t="s">
        <v>609</v>
      </c>
    </row>
    <row r="128" spans="1:14">
      <c r="A128" s="3" t="s">
        <v>547</v>
      </c>
    </row>
    <row r="129" spans="1:14">
      <c r="A129" s="4" t="s">
        <v>528</v>
      </c>
      <c r="D129" s="6" t="n">
        <v>7638</v>
      </c>
      <c r="H129" s="6" t="n">
        <v>7661</v>
      </c>
    </row>
    <row r="130" spans="1:14">
      <c r="A130" s="4" t="s">
        <v>610</v>
      </c>
      <c r="D130" s="6" t="n">
        <v>-79</v>
      </c>
      <c r="H130" s="6" t="n">
        <v>-83</v>
      </c>
    </row>
    <row r="131" spans="1:14">
      <c r="A131" s="4" t="s">
        <v>611</v>
      </c>
    </row>
    <row r="132" spans="1:14">
      <c r="A132" s="3" t="s">
        <v>547</v>
      </c>
    </row>
    <row r="133" spans="1:14">
      <c r="A133" s="4" t="s">
        <v>528</v>
      </c>
      <c r="D133" s="6" t="n">
        <v>0</v>
      </c>
      <c r="H133" s="7" t="n">
        <v>1000</v>
      </c>
    </row>
    <row r="134" spans="1:14">
      <c r="A134" s="4" t="s">
        <v>612</v>
      </c>
    </row>
    <row r="135" spans="1:14">
      <c r="A135" s="3" t="s">
        <v>547</v>
      </c>
    </row>
    <row r="136" spans="1:14">
      <c r="A136" s="4" t="s">
        <v>528</v>
      </c>
      <c r="D136" s="7" t="n">
        <v>400</v>
      </c>
    </row>
    <row r="137" spans="1:14">
      <c r="A137" s="4" t="s">
        <v>530</v>
      </c>
      <c r="G137" s="4" t="s">
        <v>613</v>
      </c>
      <c r="H137" s="4" t="s">
        <v>613</v>
      </c>
    </row>
    <row r="138" spans="1:14">
      <c r="A138" s="4" t="s">
        <v>614</v>
      </c>
      <c r="H138" s="7" t="n">
        <v>700</v>
      </c>
      <c r="I138" s="7" t="n">
        <v>700</v>
      </c>
    </row>
    <row r="139" spans="1:14">
      <c r="A139" s="4" t="s">
        <v>588</v>
      </c>
      <c r="C139" s="7" t="n">
        <v>300</v>
      </c>
    </row>
    <row r="140" spans="1:14">
      <c r="A140" s="4" t="s">
        <v>615</v>
      </c>
    </row>
    <row r="141" spans="1:14">
      <c r="A141" s="3" t="s">
        <v>547</v>
      </c>
    </row>
    <row r="142" spans="1:14">
      <c r="A142" s="4" t="s">
        <v>530</v>
      </c>
      <c r="D142" s="4" t="s">
        <v>616</v>
      </c>
    </row>
    <row r="143" spans="1:14">
      <c r="A143" s="4" t="s">
        <v>614</v>
      </c>
      <c r="D143" s="7" t="n">
        <v>1000</v>
      </c>
      <c r="F143" s="7" t="n">
        <v>1000</v>
      </c>
    </row>
    <row r="144" spans="1:14">
      <c r="A144" s="4" t="s">
        <v>617</v>
      </c>
    </row>
    <row r="145" spans="1:14">
      <c r="A145" s="3" t="s">
        <v>547</v>
      </c>
    </row>
    <row r="146" spans="1:14">
      <c r="A146" s="4" t="s">
        <v>618</v>
      </c>
      <c r="H146" s="6" t="n">
        <v>1000</v>
      </c>
      <c r="J146" s="7" t="n">
        <v>1000</v>
      </c>
      <c r="N146" s="7" t="n">
        <v>1000</v>
      </c>
    </row>
    <row r="147" spans="1:14">
      <c r="A147" s="4" t="s">
        <v>619</v>
      </c>
    </row>
    <row r="148" spans="1:14">
      <c r="A148" s="3" t="s">
        <v>547</v>
      </c>
    </row>
    <row r="149" spans="1:14">
      <c r="A149" s="4" t="s">
        <v>618</v>
      </c>
      <c r="J149" s="7" t="n">
        <v>1000</v>
      </c>
      <c r="N149" s="6" t="n">
        <v>1000</v>
      </c>
    </row>
    <row r="150" spans="1:14">
      <c r="A150" s="4" t="s">
        <v>620</v>
      </c>
    </row>
    <row r="151" spans="1:14">
      <c r="A151" s="3" t="s">
        <v>547</v>
      </c>
    </row>
    <row r="152" spans="1:14">
      <c r="A152" s="4" t="s">
        <v>618</v>
      </c>
      <c r="N152" s="7" t="n">
        <v>2000</v>
      </c>
    </row>
    <row r="153" spans="1:14">
      <c r="A153" s="4" t="s">
        <v>621</v>
      </c>
    </row>
    <row r="154" spans="1:14">
      <c r="A154" s="3" t="s">
        <v>622</v>
      </c>
    </row>
    <row r="155" spans="1:14">
      <c r="A155" s="4" t="s">
        <v>623</v>
      </c>
      <c r="D155" s="7" t="n">
        <v>197</v>
      </c>
      <c r="H155" s="6" t="n">
        <v>226</v>
      </c>
    </row>
    <row r="156" spans="1:14">
      <c r="A156" s="4" t="s">
        <v>624</v>
      </c>
      <c r="D156" s="4" t="s">
        <v>625</v>
      </c>
      <c r="E156" s="4" t="s">
        <v>625</v>
      </c>
    </row>
    <row r="157" spans="1:14">
      <c r="A157" s="4" t="s">
        <v>626</v>
      </c>
    </row>
    <row r="158" spans="1:14">
      <c r="A158" s="3" t="s">
        <v>622</v>
      </c>
    </row>
    <row r="159" spans="1:14">
      <c r="A159" s="4" t="s">
        <v>623</v>
      </c>
      <c r="D159" s="7" t="n">
        <v>147</v>
      </c>
      <c r="H159" s="7" t="n">
        <v>171</v>
      </c>
    </row>
    <row r="160" spans="1:14">
      <c r="A160" s="4" t="s">
        <v>624</v>
      </c>
      <c r="D160" s="4" t="s">
        <v>627</v>
      </c>
      <c r="E160" s="4" t="s">
        <v>628</v>
      </c>
    </row>
    <row r="161" spans="1:14">
      <c r="A161" s="4" t="s">
        <v>629</v>
      </c>
    </row>
    <row r="162" spans="1:14">
      <c r="A162" s="3" t="s">
        <v>547</v>
      </c>
    </row>
    <row r="163" spans="1:14">
      <c r="A163" s="4" t="s">
        <v>630</v>
      </c>
      <c r="B163" s="7" t="n">
        <v>671</v>
      </c>
    </row>
    <row r="164" spans="1:14">
      <c r="A164" s="4" t="s">
        <v>631</v>
      </c>
    </row>
    <row r="165" spans="1:14">
      <c r="A165" s="3" t="s">
        <v>547</v>
      </c>
    </row>
    <row r="166" spans="1:14">
      <c r="A166" s="4" t="s">
        <v>569</v>
      </c>
      <c r="B166" s="10" t="n">
        <v>4.75</v>
      </c>
    </row>
    <row r="167" spans="1:14">
      <c r="A167" s="4" t="s">
        <v>632</v>
      </c>
    </row>
    <row r="168" spans="1:14">
      <c r="A168" s="3" t="s">
        <v>547</v>
      </c>
    </row>
    <row r="169" spans="1:14">
      <c r="A169" s="4" t="s">
        <v>577</v>
      </c>
      <c r="B169" s="7" t="n">
        <v>400</v>
      </c>
    </row>
    <row r="170" spans="1:14">
      <c r="A170" s="4" t="s">
        <v>633</v>
      </c>
    </row>
    <row r="171" spans="1:14">
      <c r="A171" s="3" t="s">
        <v>547</v>
      </c>
    </row>
    <row r="172" spans="1:14">
      <c r="A172" s="4" t="s">
        <v>530</v>
      </c>
      <c r="B172" s="4" t="s">
        <v>634</v>
      </c>
    </row>
    <row r="173" spans="1:14">
      <c r="A173" s="4" t="s">
        <v>614</v>
      </c>
      <c r="B173" s="7" t="n">
        <v>1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63</v>
      </c>
      <c r="D2" s="2" t="s">
        <v>97</v>
      </c>
      <c r="E2" s="2" t="s">
        <v>194</v>
      </c>
    </row>
    <row r="3" spans="1:5">
      <c r="A3" s="3" t="s">
        <v>636</v>
      </c>
    </row>
    <row r="4" spans="1:5">
      <c r="A4" s="4" t="s">
        <v>637</v>
      </c>
      <c r="B4" s="7" t="n">
        <v>370</v>
      </c>
      <c r="C4" s="7" t="n">
        <v>139</v>
      </c>
      <c r="D4" s="7" t="n">
        <v>217</v>
      </c>
    </row>
    <row r="5" spans="1:5">
      <c r="A5" s="4" t="s">
        <v>550</v>
      </c>
      <c r="B5" s="6" t="n">
        <v>288</v>
      </c>
      <c r="C5" s="6" t="n">
        <v>2724</v>
      </c>
      <c r="D5" s="6" t="n">
        <v>346</v>
      </c>
    </row>
    <row r="6" spans="1:5">
      <c r="A6" s="4" t="s">
        <v>638</v>
      </c>
      <c r="B6" s="6" t="n">
        <v>42</v>
      </c>
      <c r="C6" s="6" t="n">
        <v>33</v>
      </c>
      <c r="D6" s="6" t="n">
        <v>43</v>
      </c>
    </row>
    <row r="7" spans="1:5">
      <c r="A7" s="4" t="s">
        <v>639</v>
      </c>
      <c r="B7" s="6" t="n">
        <v>700</v>
      </c>
      <c r="C7" s="6" t="n">
        <v>2896</v>
      </c>
      <c r="D7" s="6" t="n">
        <v>607</v>
      </c>
      <c r="E7" s="7" t="n">
        <v>829</v>
      </c>
    </row>
    <row r="8" spans="1:5">
      <c r="A8" s="3" t="s">
        <v>640</v>
      </c>
    </row>
    <row r="9" spans="1:5">
      <c r="A9" s="4" t="s">
        <v>641</v>
      </c>
      <c r="B9" s="6" t="n">
        <v>288</v>
      </c>
      <c r="C9" s="6" t="n">
        <v>2724</v>
      </c>
      <c r="D9" s="6" t="n">
        <v>346</v>
      </c>
    </row>
    <row r="10" spans="1:5">
      <c r="A10" s="4" t="s">
        <v>642</v>
      </c>
      <c r="B10" s="6" t="n">
        <v>218</v>
      </c>
      <c r="D10" s="6" t="n">
        <v>105</v>
      </c>
    </row>
    <row r="11" spans="1:5">
      <c r="A11" s="4" t="s">
        <v>643</v>
      </c>
      <c r="B11" s="6" t="n">
        <v>182</v>
      </c>
      <c r="D11" s="6" t="n">
        <v>186</v>
      </c>
    </row>
    <row r="12" spans="1:5">
      <c r="A12" s="4" t="s">
        <v>644</v>
      </c>
      <c r="B12" s="6" t="n">
        <v>125</v>
      </c>
      <c r="D12" s="6" t="n">
        <v>105</v>
      </c>
    </row>
    <row r="13" spans="1:5">
      <c r="A13" s="4" t="s">
        <v>645</v>
      </c>
      <c r="B13" s="6" t="n">
        <v>231</v>
      </c>
      <c r="D13" s="6" t="n">
        <v>138</v>
      </c>
    </row>
    <row r="14" spans="1:5">
      <c r="A14" s="4" t="s">
        <v>455</v>
      </c>
      <c r="B14" s="6" t="n">
        <v>1043</v>
      </c>
      <c r="D14" s="6" t="n">
        <v>880</v>
      </c>
    </row>
    <row r="15" spans="1:5">
      <c r="A15" s="3" t="s">
        <v>100</v>
      </c>
    </row>
    <row r="16" spans="1:5">
      <c r="A16" s="4" t="s">
        <v>646</v>
      </c>
      <c r="B16" s="6" t="n">
        <v>1664</v>
      </c>
      <c r="D16" s="6" t="n">
        <v>1902</v>
      </c>
    </row>
    <row r="17" spans="1:5">
      <c r="A17" s="4" t="s">
        <v>647</v>
      </c>
      <c r="B17" s="6" t="n">
        <v>-87</v>
      </c>
      <c r="D17" s="6" t="n">
        <v>-74</v>
      </c>
    </row>
    <row r="18" spans="1:5">
      <c r="A18" s="4" t="s">
        <v>100</v>
      </c>
      <c r="B18" s="6" t="n">
        <v>1577</v>
      </c>
      <c r="D18" s="6" t="n">
        <v>1828</v>
      </c>
    </row>
    <row r="19" spans="1:5">
      <c r="A19" s="3" t="s">
        <v>648</v>
      </c>
    </row>
    <row r="20" spans="1:5">
      <c r="A20" s="4" t="s">
        <v>649</v>
      </c>
      <c r="B20" s="6" t="n">
        <v>74</v>
      </c>
      <c r="C20" s="6" t="n">
        <v>68</v>
      </c>
    </row>
    <row r="21" spans="1:5">
      <c r="A21" s="4" t="s">
        <v>650</v>
      </c>
      <c r="B21" s="6" t="n">
        <v>10</v>
      </c>
    </row>
    <row r="22" spans="1:5">
      <c r="A22" s="4" t="s">
        <v>651</v>
      </c>
      <c r="B22" s="6" t="n">
        <v>9</v>
      </c>
      <c r="C22" s="6" t="n">
        <v>7</v>
      </c>
    </row>
    <row r="23" spans="1:5">
      <c r="A23" s="4" t="s">
        <v>652</v>
      </c>
      <c r="B23" s="6" t="n">
        <v>-6</v>
      </c>
      <c r="C23" s="6" t="n">
        <v>-2</v>
      </c>
    </row>
    <row r="24" spans="1:5">
      <c r="A24" s="4" t="s">
        <v>653</v>
      </c>
      <c r="B24" s="6" t="n">
        <v>87</v>
      </c>
      <c r="C24" s="6" t="n">
        <v>72</v>
      </c>
    </row>
    <row r="25" spans="1:5">
      <c r="A25" s="3" t="s">
        <v>101</v>
      </c>
    </row>
    <row r="26" spans="1:5">
      <c r="A26" s="4" t="s">
        <v>654</v>
      </c>
      <c r="B26" s="6" t="n">
        <v>991</v>
      </c>
      <c r="D26" s="6" t="n">
        <v>971</v>
      </c>
    </row>
    <row r="27" spans="1:5">
      <c r="A27" s="4" t="s">
        <v>655</v>
      </c>
      <c r="B27" s="6" t="n">
        <v>184</v>
      </c>
      <c r="D27" s="6" t="n">
        <v>192</v>
      </c>
    </row>
    <row r="28" spans="1:5">
      <c r="A28" s="4" t="s">
        <v>656</v>
      </c>
      <c r="B28" s="6" t="n">
        <v>453</v>
      </c>
      <c r="D28" s="6" t="n">
        <v>416</v>
      </c>
    </row>
    <row r="29" spans="1:5">
      <c r="A29" s="4" t="s">
        <v>101</v>
      </c>
      <c r="B29" s="6" t="n">
        <v>1628</v>
      </c>
      <c r="D29" s="6" t="n">
        <v>1579</v>
      </c>
    </row>
    <row r="30" spans="1:5">
      <c r="A30" s="3" t="s">
        <v>105</v>
      </c>
    </row>
    <row r="31" spans="1:5">
      <c r="A31" s="4" t="s">
        <v>657</v>
      </c>
      <c r="B31" s="6" t="n">
        <v>116</v>
      </c>
      <c r="D31" s="6" t="n">
        <v>117</v>
      </c>
    </row>
    <row r="32" spans="1:5">
      <c r="A32" s="4" t="s">
        <v>658</v>
      </c>
      <c r="B32" s="6" t="n">
        <v>1199</v>
      </c>
      <c r="D32" s="6" t="n">
        <v>1198</v>
      </c>
    </row>
    <row r="33" spans="1:5">
      <c r="A33" s="4" t="s">
        <v>659</v>
      </c>
      <c r="B33" s="6" t="n">
        <v>3437</v>
      </c>
      <c r="D33" s="6" t="n">
        <v>3411</v>
      </c>
    </row>
    <row r="34" spans="1:5">
      <c r="A34" s="4" t="s">
        <v>660</v>
      </c>
      <c r="B34" s="6" t="n">
        <v>450</v>
      </c>
      <c r="D34" s="6" t="n">
        <v>442</v>
      </c>
    </row>
    <row r="35" spans="1:5">
      <c r="A35" s="4" t="s">
        <v>661</v>
      </c>
      <c r="B35" s="6" t="n">
        <v>5203</v>
      </c>
      <c r="D35" s="6" t="n">
        <v>5169</v>
      </c>
    </row>
    <row r="36" spans="1:5">
      <c r="A36" s="4" t="s">
        <v>662</v>
      </c>
      <c r="B36" s="6" t="n">
        <v>3104</v>
      </c>
      <c r="D36" s="6" t="n">
        <v>3089</v>
      </c>
    </row>
    <row r="37" spans="1:5">
      <c r="A37" s="4" t="s">
        <v>105</v>
      </c>
      <c r="B37" s="6" t="n">
        <v>2098</v>
      </c>
      <c r="D37" s="6" t="n">
        <v>2079</v>
      </c>
    </row>
    <row r="38" spans="1:5">
      <c r="A38" s="3" t="s">
        <v>217</v>
      </c>
    </row>
    <row r="39" spans="1:5">
      <c r="A39" s="4" t="s">
        <v>663</v>
      </c>
      <c r="B39" s="6" t="n">
        <v>76</v>
      </c>
      <c r="C39" s="6" t="n">
        <v>69</v>
      </c>
    </row>
    <row r="40" spans="1:5">
      <c r="A40" s="3" t="s">
        <v>664</v>
      </c>
    </row>
    <row r="41" spans="1:5">
      <c r="A41" s="4" t="s">
        <v>665</v>
      </c>
      <c r="B41" s="6" t="n">
        <v>42</v>
      </c>
      <c r="C41" s="7" t="n">
        <v>33</v>
      </c>
      <c r="D41" s="6" t="n">
        <v>43</v>
      </c>
    </row>
    <row r="42" spans="1:5">
      <c r="A42" s="4" t="s">
        <v>666</v>
      </c>
      <c r="B42" s="6" t="n">
        <v>327</v>
      </c>
      <c r="D42" s="6" t="n">
        <v>336</v>
      </c>
    </row>
    <row r="43" spans="1:5">
      <c r="A43" s="4" t="s">
        <v>458</v>
      </c>
      <c r="B43" s="6" t="n">
        <v>292</v>
      </c>
      <c r="D43" s="6" t="n">
        <v>216</v>
      </c>
    </row>
    <row r="44" spans="1:5">
      <c r="A44" s="4" t="s">
        <v>415</v>
      </c>
      <c r="B44" s="6" t="n">
        <v>437</v>
      </c>
      <c r="D44" s="6" t="n">
        <v>458</v>
      </c>
    </row>
    <row r="45" spans="1:5">
      <c r="A45" s="4" t="s">
        <v>459</v>
      </c>
      <c r="B45" s="6" t="n">
        <v>298</v>
      </c>
      <c r="D45" s="6" t="n">
        <v>332</v>
      </c>
    </row>
    <row r="46" spans="1:5">
      <c r="A46" s="4" t="s">
        <v>667</v>
      </c>
      <c r="B46" s="6" t="n">
        <v>143</v>
      </c>
      <c r="D46" s="6" t="n">
        <v>144</v>
      </c>
    </row>
    <row r="47" spans="1:5">
      <c r="A47" s="4" t="s">
        <v>668</v>
      </c>
      <c r="B47" s="6" t="n">
        <v>1538</v>
      </c>
      <c r="D47" s="6" t="n">
        <v>1529</v>
      </c>
    </row>
    <row r="48" spans="1:5">
      <c r="A48" s="3" t="s">
        <v>114</v>
      </c>
    </row>
    <row r="49" spans="1:5">
      <c r="A49" s="4" t="s">
        <v>669</v>
      </c>
      <c r="B49" s="6" t="n">
        <v>211</v>
      </c>
      <c r="D49" s="6" t="n">
        <v>470</v>
      </c>
    </row>
    <row r="50" spans="1:5">
      <c r="A50" s="4" t="s">
        <v>670</v>
      </c>
      <c r="B50" s="6" t="n">
        <v>569</v>
      </c>
      <c r="D50" s="6" t="n">
        <v>708</v>
      </c>
    </row>
    <row r="51" spans="1:5">
      <c r="A51" s="4" t="s">
        <v>671</v>
      </c>
      <c r="B51" s="6" t="n">
        <v>271</v>
      </c>
      <c r="D51" s="6" t="n">
        <v>298</v>
      </c>
    </row>
    <row r="52" spans="1:5">
      <c r="A52" s="4" t="s">
        <v>672</v>
      </c>
      <c r="B52" s="6" t="n">
        <v>20</v>
      </c>
      <c r="D52" s="6" t="n">
        <v>56</v>
      </c>
    </row>
    <row r="53" spans="1:5">
      <c r="A53" s="4" t="s">
        <v>673</v>
      </c>
      <c r="B53" s="6" t="n">
        <v>490</v>
      </c>
      <c r="D53" s="6" t="n">
        <v>576</v>
      </c>
    </row>
    <row r="54" spans="1:5">
      <c r="A54" s="4" t="s">
        <v>363</v>
      </c>
      <c r="B54" s="6" t="n">
        <v>1562</v>
      </c>
      <c r="D54" s="6" t="n">
        <v>2109</v>
      </c>
    </row>
    <row r="55" spans="1:5">
      <c r="A55" s="3" t="s">
        <v>674</v>
      </c>
    </row>
    <row r="56" spans="1:5">
      <c r="A56" s="4" t="s">
        <v>675</v>
      </c>
      <c r="B56" s="6" t="n">
        <v>141</v>
      </c>
      <c r="D56" s="6" t="n">
        <v>144</v>
      </c>
    </row>
    <row r="57" spans="1:5">
      <c r="A57" s="4" t="s">
        <v>676</v>
      </c>
      <c r="B57" s="6" t="n">
        <v>186</v>
      </c>
      <c r="D57" s="6" t="n">
        <v>197</v>
      </c>
    </row>
    <row r="58" spans="1:5">
      <c r="A58" s="4" t="s">
        <v>677</v>
      </c>
      <c r="B58" s="6" t="n">
        <v>246</v>
      </c>
      <c r="D58" s="6" t="n">
        <v>265</v>
      </c>
    </row>
    <row r="59" spans="1:5">
      <c r="A59" s="4" t="s">
        <v>678</v>
      </c>
      <c r="B59" s="6" t="n">
        <v>231</v>
      </c>
      <c r="D59" s="6" t="n">
        <v>195</v>
      </c>
    </row>
    <row r="60" spans="1:5">
      <c r="A60" s="4" t="s">
        <v>679</v>
      </c>
      <c r="B60" s="6" t="n">
        <v>804</v>
      </c>
      <c r="D60" s="6" t="n">
        <v>800</v>
      </c>
    </row>
    <row r="61" spans="1:5">
      <c r="A61" s="3" t="s">
        <v>119</v>
      </c>
    </row>
    <row r="62" spans="1:5">
      <c r="A62" s="4" t="s">
        <v>680</v>
      </c>
      <c r="B62" s="6" t="n">
        <v>662</v>
      </c>
      <c r="D62" s="6" t="n">
        <v>667</v>
      </c>
    </row>
    <row r="63" spans="1:5">
      <c r="A63" s="4" t="s">
        <v>681</v>
      </c>
      <c r="B63" s="6" t="n">
        <v>201</v>
      </c>
      <c r="D63" s="6" t="n">
        <v>227</v>
      </c>
    </row>
    <row r="64" spans="1:5">
      <c r="A64" s="4" t="s">
        <v>682</v>
      </c>
      <c r="B64" s="6" t="n">
        <v>197</v>
      </c>
      <c r="D64" s="6" t="n">
        <v>299</v>
      </c>
    </row>
    <row r="65" spans="1:5">
      <c r="A65" s="4" t="s">
        <v>460</v>
      </c>
      <c r="B65" s="6" t="n">
        <v>321</v>
      </c>
      <c r="D65" s="6" t="n">
        <v>374</v>
      </c>
    </row>
    <row r="66" spans="1:5">
      <c r="A66" s="4" t="s">
        <v>683</v>
      </c>
      <c r="B66" s="6" t="n">
        <v>269</v>
      </c>
      <c r="D66" s="6" t="n">
        <v>276</v>
      </c>
    </row>
    <row r="67" spans="1:5">
      <c r="A67" s="4" t="s">
        <v>684</v>
      </c>
      <c r="B67" s="6" t="n">
        <v>251</v>
      </c>
      <c r="D67" s="6" t="n">
        <v>257</v>
      </c>
    </row>
    <row r="68" spans="1:5">
      <c r="A68" s="4" t="s">
        <v>685</v>
      </c>
      <c r="B68" s="6" t="n">
        <v>510</v>
      </c>
      <c r="D68" s="6" t="n">
        <v>535</v>
      </c>
    </row>
    <row r="69" spans="1:5">
      <c r="A69" s="4" t="s">
        <v>119</v>
      </c>
      <c r="B69" s="7" t="n">
        <v>2412</v>
      </c>
      <c r="D69" s="7" t="n">
        <v>26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86</v>
      </c>
      <c r="B1" s="2" t="s">
        <v>1</v>
      </c>
    </row>
    <row r="2" spans="1:4">
      <c r="B2" s="2" t="s">
        <v>2</v>
      </c>
      <c r="C2" s="2" t="s">
        <v>63</v>
      </c>
      <c r="D2" s="2" t="s">
        <v>97</v>
      </c>
    </row>
    <row r="3" spans="1:4">
      <c r="A3" s="3" t="s">
        <v>687</v>
      </c>
    </row>
    <row r="4" spans="1:4">
      <c r="A4" s="4" t="s">
        <v>688</v>
      </c>
      <c r="B4" s="4" t="s">
        <v>689</v>
      </c>
      <c r="C4" s="4" t="s">
        <v>690</v>
      </c>
    </row>
    <row r="5" spans="1:4">
      <c r="A5" s="4" t="s">
        <v>691</v>
      </c>
      <c r="B5" s="7" t="n">
        <v>449</v>
      </c>
      <c r="D5" s="7" t="n">
        <v>455</v>
      </c>
    </row>
    <row r="6" spans="1:4">
      <c r="A6" s="4" t="s">
        <v>692</v>
      </c>
      <c r="B6" s="6" t="n">
        <v>350</v>
      </c>
      <c r="D6" s="7" t="n">
        <v>355</v>
      </c>
    </row>
    <row r="7" spans="1:4">
      <c r="A7" s="4" t="s">
        <v>693</v>
      </c>
      <c r="B7" s="6" t="n">
        <v>98</v>
      </c>
    </row>
    <row r="8" spans="1:4">
      <c r="A8" s="4" t="s">
        <v>694</v>
      </c>
      <c r="B8" s="7" t="n">
        <v>2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0"/>
    <col customWidth="1" max="5" min="5" width="21"/>
    <col customWidth="1" max="6" min="6" width="21"/>
  </cols>
  <sheetData>
    <row r="1" spans="1:6">
      <c r="A1" s="1" t="s">
        <v>695</v>
      </c>
      <c r="B1" s="2" t="s">
        <v>1</v>
      </c>
    </row>
    <row r="2" spans="1:6">
      <c r="B2" s="2" t="s">
        <v>540</v>
      </c>
      <c r="C2" s="2" t="s">
        <v>442</v>
      </c>
      <c r="D2" s="2" t="s">
        <v>696</v>
      </c>
      <c r="E2" s="2" t="s">
        <v>443</v>
      </c>
      <c r="F2" s="2" t="s">
        <v>697</v>
      </c>
    </row>
    <row r="3" spans="1:6">
      <c r="A3" s="3" t="s">
        <v>698</v>
      </c>
    </row>
    <row r="4" spans="1:6">
      <c r="A4" s="4" t="s">
        <v>699</v>
      </c>
      <c r="B4" s="7" t="n">
        <v>413</v>
      </c>
      <c r="E4" s="7" t="n">
        <v>697</v>
      </c>
    </row>
    <row r="5" spans="1:6">
      <c r="A5" s="4" t="s">
        <v>700</v>
      </c>
      <c r="B5" s="6" t="n">
        <v>288</v>
      </c>
      <c r="C5" s="7" t="n">
        <v>2724</v>
      </c>
      <c r="E5" s="7" t="n">
        <v>346</v>
      </c>
    </row>
    <row r="6" spans="1:6">
      <c r="A6" s="4" t="s">
        <v>701</v>
      </c>
      <c r="B6" s="7" t="n">
        <v>0</v>
      </c>
      <c r="C6" s="6" t="n">
        <v>148</v>
      </c>
    </row>
    <row r="7" spans="1:6">
      <c r="A7" s="4" t="s">
        <v>702</v>
      </c>
      <c r="C7" s="7" t="n">
        <v>180</v>
      </c>
    </row>
    <row r="8" spans="1:6">
      <c r="A8" s="4" t="s">
        <v>629</v>
      </c>
    </row>
    <row r="9" spans="1:6">
      <c r="A9" s="3" t="s">
        <v>698</v>
      </c>
    </row>
    <row r="10" spans="1:6">
      <c r="A10" s="4" t="s">
        <v>703</v>
      </c>
      <c r="D10" s="6" t="n">
        <v>54000</v>
      </c>
    </row>
    <row r="11" spans="1:6">
      <c r="A11" s="4" t="s">
        <v>704</v>
      </c>
      <c r="D11" s="6" t="n">
        <v>25</v>
      </c>
    </row>
    <row r="12" spans="1:6">
      <c r="A12" s="4" t="s">
        <v>705</v>
      </c>
      <c r="D12" s="6" t="n">
        <v>1</v>
      </c>
    </row>
    <row r="13" spans="1:6">
      <c r="A13" s="4" t="s">
        <v>706</v>
      </c>
      <c r="D13" s="6" t="n">
        <v>25</v>
      </c>
    </row>
    <row r="14" spans="1:6">
      <c r="A14" s="4" t="s">
        <v>707</v>
      </c>
    </row>
    <row r="15" spans="1:6">
      <c r="A15" s="3" t="s">
        <v>698</v>
      </c>
    </row>
    <row r="16" spans="1:6">
      <c r="A16" s="4" t="s">
        <v>703</v>
      </c>
      <c r="D16" s="6" t="n">
        <v>3100</v>
      </c>
    </row>
    <row r="17" spans="1:6">
      <c r="A17" s="4" t="s">
        <v>708</v>
      </c>
    </row>
    <row r="18" spans="1:6">
      <c r="A18" s="3" t="s">
        <v>698</v>
      </c>
    </row>
    <row r="19" spans="1:6">
      <c r="A19" s="4" t="s">
        <v>703</v>
      </c>
      <c r="D19" s="6" t="n">
        <v>52000</v>
      </c>
    </row>
    <row r="20" spans="1:6">
      <c r="A20" s="4" t="s">
        <v>709</v>
      </c>
      <c r="D20" s="6" t="n">
        <v>46000</v>
      </c>
    </row>
    <row r="21" spans="1:6">
      <c r="A21" s="4" t="s">
        <v>710</v>
      </c>
    </row>
    <row r="22" spans="1:6">
      <c r="A22" s="3" t="s">
        <v>698</v>
      </c>
    </row>
    <row r="23" spans="1:6">
      <c r="A23" s="4" t="s">
        <v>711</v>
      </c>
      <c r="F23" s="7" t="n">
        <v>145</v>
      </c>
    </row>
    <row r="24" spans="1:6">
      <c r="A24" s="4" t="s">
        <v>712</v>
      </c>
    </row>
    <row r="25" spans="1:6">
      <c r="A25" s="3" t="s">
        <v>698</v>
      </c>
    </row>
    <row r="26" spans="1:6">
      <c r="A26" s="4" t="s">
        <v>711</v>
      </c>
      <c r="F26" s="7" t="n">
        <v>1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63</v>
      </c>
    </row>
    <row r="3" spans="1:3">
      <c r="A3" s="3" t="s">
        <v>714</v>
      </c>
    </row>
    <row r="4" spans="1:3">
      <c r="A4" s="4" t="s">
        <v>715</v>
      </c>
      <c r="B4" s="8" t="n">
        <v>1397.4</v>
      </c>
      <c r="C4" s="8" t="n">
        <v>1387.7</v>
      </c>
    </row>
    <row r="5" spans="1:3">
      <c r="A5" s="4" t="s">
        <v>716</v>
      </c>
      <c r="B5" s="8" t="n">
        <v>16.1</v>
      </c>
      <c r="C5" s="8" t="n">
        <v>20.7</v>
      </c>
    </row>
    <row r="6" spans="1:3">
      <c r="A6" s="4" t="s">
        <v>717</v>
      </c>
      <c r="B6" s="8" t="n">
        <v>1413.5</v>
      </c>
      <c r="C6" s="8" t="n">
        <v>1408.4</v>
      </c>
    </row>
    <row r="7" spans="1:3">
      <c r="A7" s="4" t="s">
        <v>718</v>
      </c>
      <c r="B7" s="6" t="n">
        <v>6000000</v>
      </c>
      <c r="C7" s="6" t="n">
        <v>3000000</v>
      </c>
    </row>
    <row r="8" spans="1:3">
      <c r="A8" s="4" t="s">
        <v>719</v>
      </c>
      <c r="B8" s="6" t="n">
        <v>4000000</v>
      </c>
      <c r="C8" s="6" t="n">
        <v>6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20</v>
      </c>
      <c r="B1" s="2" t="s">
        <v>1</v>
      </c>
    </row>
    <row r="2" spans="1:3">
      <c r="B2" s="2" t="s">
        <v>721</v>
      </c>
      <c r="C2" s="2" t="s">
        <v>442</v>
      </c>
    </row>
    <row r="3" spans="1:3">
      <c r="A3" s="3" t="s">
        <v>234</v>
      </c>
    </row>
    <row r="4" spans="1:3">
      <c r="A4" s="4" t="s">
        <v>722</v>
      </c>
      <c r="B4" s="6" t="n">
        <v>3</v>
      </c>
    </row>
    <row r="5" spans="1:3">
      <c r="A5" s="3" t="s">
        <v>723</v>
      </c>
    </row>
    <row r="6" spans="1:3">
      <c r="A6" s="4" t="s">
        <v>357</v>
      </c>
      <c r="B6" s="7" t="n">
        <v>2543</v>
      </c>
      <c r="C6" s="7" t="n">
        <v>2493</v>
      </c>
    </row>
    <row r="7" spans="1:3">
      <c r="A7" s="3" t="s">
        <v>724</v>
      </c>
    </row>
    <row r="8" spans="1:3">
      <c r="A8" s="4" t="s">
        <v>725</v>
      </c>
      <c r="C8" s="6" t="n">
        <v>686</v>
      </c>
    </row>
    <row r="9" spans="1:3">
      <c r="A9" s="4" t="s">
        <v>71</v>
      </c>
      <c r="B9" s="6" t="n">
        <v>-201</v>
      </c>
      <c r="C9" s="6" t="n">
        <v>-160</v>
      </c>
    </row>
    <row r="10" spans="1:3">
      <c r="A10" s="4" t="s">
        <v>77</v>
      </c>
      <c r="B10" s="6" t="n">
        <v>146</v>
      </c>
      <c r="C10" s="6" t="n">
        <v>541</v>
      </c>
    </row>
    <row r="11" spans="1:3">
      <c r="A11" s="4" t="s">
        <v>726</v>
      </c>
      <c r="B11" s="6" t="n">
        <v>-124</v>
      </c>
      <c r="C11" s="6" t="n">
        <v>-84</v>
      </c>
    </row>
    <row r="12" spans="1:3">
      <c r="A12" s="4" t="s">
        <v>81</v>
      </c>
      <c r="B12" s="6" t="n">
        <v>22</v>
      </c>
      <c r="C12" s="6" t="n">
        <v>457</v>
      </c>
    </row>
    <row r="13" spans="1:3">
      <c r="A13" s="4" t="s">
        <v>427</v>
      </c>
    </row>
    <row r="14" spans="1:3">
      <c r="A14" s="3" t="s">
        <v>723</v>
      </c>
    </row>
    <row r="15" spans="1:3">
      <c r="A15" s="4" t="s">
        <v>727</v>
      </c>
      <c r="B15" s="6" t="n">
        <v>774</v>
      </c>
      <c r="C15" s="6" t="n">
        <v>766</v>
      </c>
    </row>
    <row r="16" spans="1:3">
      <c r="A16" s="3" t="s">
        <v>724</v>
      </c>
    </row>
    <row r="17" spans="1:3">
      <c r="A17" s="4" t="s">
        <v>725</v>
      </c>
      <c r="B17" s="7" t="n">
        <v>259</v>
      </c>
      <c r="C17" s="7" t="n">
        <v>256</v>
      </c>
    </row>
    <row r="18" spans="1:3">
      <c r="A18" s="4" t="s">
        <v>728</v>
      </c>
      <c r="B18" s="4" t="s">
        <v>729</v>
      </c>
      <c r="C18" s="4" t="s">
        <v>729</v>
      </c>
    </row>
    <row r="19" spans="1:3">
      <c r="A19" s="4" t="s">
        <v>428</v>
      </c>
    </row>
    <row r="20" spans="1:3">
      <c r="A20" s="3" t="s">
        <v>723</v>
      </c>
    </row>
    <row r="21" spans="1:3">
      <c r="A21" s="4" t="s">
        <v>727</v>
      </c>
      <c r="B21" s="7" t="n">
        <v>703</v>
      </c>
      <c r="C21" s="7" t="n">
        <v>757</v>
      </c>
    </row>
    <row r="22" spans="1:3">
      <c r="A22" s="3" t="s">
        <v>724</v>
      </c>
    </row>
    <row r="23" spans="1:3">
      <c r="A23" s="4" t="s">
        <v>725</v>
      </c>
      <c r="B23" s="7" t="n">
        <v>99</v>
      </c>
      <c r="C23" s="7" t="n">
        <v>155</v>
      </c>
    </row>
    <row r="24" spans="1:3">
      <c r="A24" s="4" t="s">
        <v>728</v>
      </c>
      <c r="B24" s="4" t="s">
        <v>730</v>
      </c>
      <c r="C24" s="4" t="s">
        <v>731</v>
      </c>
    </row>
    <row r="25" spans="1:3">
      <c r="A25" s="4" t="s">
        <v>429</v>
      </c>
    </row>
    <row r="26" spans="1:3">
      <c r="A26" s="3" t="s">
        <v>723</v>
      </c>
    </row>
    <row r="27" spans="1:3">
      <c r="A27" s="4" t="s">
        <v>727</v>
      </c>
      <c r="B27" s="7" t="n">
        <v>1026</v>
      </c>
      <c r="C27" s="7" t="n">
        <v>972</v>
      </c>
    </row>
    <row r="28" spans="1:3">
      <c r="A28" s="3" t="s">
        <v>724</v>
      </c>
    </row>
    <row r="29" spans="1:3">
      <c r="A29" s="4" t="s">
        <v>725</v>
      </c>
      <c r="B29" s="7" t="n">
        <v>199</v>
      </c>
      <c r="C29" s="7" t="n">
        <v>275</v>
      </c>
    </row>
    <row r="30" spans="1:3">
      <c r="A30" s="4" t="s">
        <v>728</v>
      </c>
      <c r="B30" s="4" t="s">
        <v>732</v>
      </c>
      <c r="C30" s="4" t="s">
        <v>733</v>
      </c>
    </row>
    <row r="31" spans="1:3">
      <c r="A31" s="4" t="s">
        <v>734</v>
      </c>
    </row>
    <row r="32" spans="1:3">
      <c r="A32" s="3" t="s">
        <v>723</v>
      </c>
    </row>
    <row r="33" spans="1:3">
      <c r="A33" s="4" t="s">
        <v>357</v>
      </c>
      <c r="B33" s="7" t="n">
        <v>2502</v>
      </c>
    </row>
    <row r="34" spans="1:3">
      <c r="A34" s="4" t="s">
        <v>735</v>
      </c>
    </row>
    <row r="35" spans="1:3">
      <c r="A35" s="3" t="s">
        <v>723</v>
      </c>
    </row>
    <row r="36" spans="1:3">
      <c r="A36" s="4" t="s">
        <v>357</v>
      </c>
      <c r="B36" s="6" t="n">
        <v>41</v>
      </c>
    </row>
    <row r="37" spans="1:3">
      <c r="A37" s="4" t="s">
        <v>736</v>
      </c>
    </row>
    <row r="38" spans="1:3">
      <c r="A38" s="3" t="s">
        <v>724</v>
      </c>
    </row>
    <row r="39" spans="1:3">
      <c r="A39" s="4" t="s">
        <v>737</v>
      </c>
      <c r="B39" s="6" t="n">
        <v>-33</v>
      </c>
      <c r="C39" s="7" t="n">
        <v>-48</v>
      </c>
    </row>
    <row r="40" spans="1:3">
      <c r="A40" s="4" t="s">
        <v>738</v>
      </c>
    </row>
    <row r="41" spans="1:3">
      <c r="A41" s="3" t="s">
        <v>724</v>
      </c>
    </row>
    <row r="42" spans="1:3">
      <c r="A42" s="4" t="s">
        <v>737</v>
      </c>
      <c r="B42" s="6" t="n">
        <v>-202</v>
      </c>
      <c r="C42" s="7" t="n">
        <v>63</v>
      </c>
    </row>
    <row r="43" spans="1:3">
      <c r="A43" s="4" t="s">
        <v>739</v>
      </c>
    </row>
    <row r="44" spans="1:3">
      <c r="A44" s="3" t="s">
        <v>724</v>
      </c>
    </row>
    <row r="45" spans="1:3">
      <c r="A45" s="4" t="s">
        <v>77</v>
      </c>
      <c r="B45" s="6" t="n">
        <v>556</v>
      </c>
    </row>
    <row r="46" spans="1:3">
      <c r="A46" s="4" t="s">
        <v>430</v>
      </c>
    </row>
    <row r="47" spans="1:3">
      <c r="A47" s="3" t="s">
        <v>723</v>
      </c>
    </row>
    <row r="48" spans="1:3">
      <c r="A48" s="4" t="s">
        <v>357</v>
      </c>
      <c r="B48" s="6" t="n">
        <v>41</v>
      </c>
    </row>
    <row r="49" spans="1:3">
      <c r="A49" s="3" t="s">
        <v>724</v>
      </c>
    </row>
    <row r="50" spans="1:3">
      <c r="A50" s="4" t="s">
        <v>77</v>
      </c>
      <c r="B50" s="7"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40</v>
      </c>
      <c r="B1" s="2" t="s">
        <v>1</v>
      </c>
    </row>
    <row r="2" spans="1:4">
      <c r="B2" s="2" t="s">
        <v>741</v>
      </c>
      <c r="C2" s="2" t="s">
        <v>442</v>
      </c>
      <c r="D2" s="2" t="s">
        <v>443</v>
      </c>
    </row>
    <row r="3" spans="1:4">
      <c r="A3" s="3" t="s">
        <v>742</v>
      </c>
    </row>
    <row r="4" spans="1:4">
      <c r="A4" s="4" t="s">
        <v>743</v>
      </c>
      <c r="B4" s="6" t="n">
        <v>20</v>
      </c>
    </row>
    <row r="5" spans="1:4">
      <c r="A5" s="4" t="s">
        <v>357</v>
      </c>
      <c r="B5" s="7" t="n">
        <v>2543</v>
      </c>
      <c r="C5" s="7" t="n">
        <v>2493</v>
      </c>
    </row>
    <row r="6" spans="1:4">
      <c r="A6" s="3" t="s">
        <v>744</v>
      </c>
    </row>
    <row r="7" spans="1:4">
      <c r="A7" s="4" t="s">
        <v>745</v>
      </c>
      <c r="B7" s="6" t="n">
        <v>390</v>
      </c>
      <c r="D7" s="7" t="n">
        <v>400</v>
      </c>
    </row>
    <row r="8" spans="1:4">
      <c r="A8" s="3" t="s">
        <v>746</v>
      </c>
    </row>
    <row r="9" spans="1:4">
      <c r="A9" s="4" t="s">
        <v>747</v>
      </c>
      <c r="B9" s="6" t="n">
        <v>35</v>
      </c>
    </row>
    <row r="10" spans="1:4">
      <c r="A10" s="4" t="s">
        <v>748</v>
      </c>
    </row>
    <row r="11" spans="1:4">
      <c r="A11" s="3" t="s">
        <v>742</v>
      </c>
    </row>
    <row r="12" spans="1:4">
      <c r="A12" s="4" t="s">
        <v>357</v>
      </c>
      <c r="B12" s="6" t="n">
        <v>1489</v>
      </c>
      <c r="C12" s="6" t="n">
        <v>1403</v>
      </c>
    </row>
    <row r="13" spans="1:4">
      <c r="A13" s="4" t="s">
        <v>749</v>
      </c>
    </row>
    <row r="14" spans="1:4">
      <c r="A14" s="3" t="s">
        <v>742</v>
      </c>
    </row>
    <row r="15" spans="1:4">
      <c r="A15" s="4" t="s">
        <v>357</v>
      </c>
      <c r="B15" s="6" t="n">
        <v>1054</v>
      </c>
      <c r="C15" s="6" t="n">
        <v>1090</v>
      </c>
    </row>
    <row r="16" spans="1:4">
      <c r="A16" s="4" t="s">
        <v>750</v>
      </c>
    </row>
    <row r="17" spans="1:4">
      <c r="A17" s="3" t="s">
        <v>742</v>
      </c>
    </row>
    <row r="18" spans="1:4">
      <c r="A18" s="4" t="s">
        <v>357</v>
      </c>
      <c r="B18" s="6" t="n">
        <v>552</v>
      </c>
      <c r="C18" s="6" t="n">
        <v>561</v>
      </c>
    </row>
    <row r="19" spans="1:4">
      <c r="A19" s="4" t="s">
        <v>751</v>
      </c>
    </row>
    <row r="20" spans="1:4">
      <c r="A20" s="3" t="s">
        <v>742</v>
      </c>
    </row>
    <row r="21" spans="1:4">
      <c r="A21" s="4" t="s">
        <v>357</v>
      </c>
      <c r="B21" s="6" t="n">
        <v>409</v>
      </c>
      <c r="C21" s="6" t="n">
        <v>437</v>
      </c>
    </row>
    <row r="22" spans="1:4">
      <c r="A22" s="4" t="s">
        <v>752</v>
      </c>
    </row>
    <row r="23" spans="1:4">
      <c r="A23" s="3" t="s">
        <v>742</v>
      </c>
    </row>
    <row r="24" spans="1:4">
      <c r="A24" s="4" t="s">
        <v>357</v>
      </c>
      <c r="B24" s="6" t="n">
        <v>89</v>
      </c>
      <c r="C24" s="6" t="n">
        <v>92</v>
      </c>
    </row>
    <row r="25" spans="1:4">
      <c r="A25" s="4" t="s">
        <v>753</v>
      </c>
    </row>
    <row r="26" spans="1:4">
      <c r="A26" s="3" t="s">
        <v>742</v>
      </c>
    </row>
    <row r="27" spans="1:4">
      <c r="A27" s="4" t="s">
        <v>357</v>
      </c>
      <c r="B27" s="6" t="n">
        <v>267</v>
      </c>
      <c r="C27" s="6" t="n">
        <v>297</v>
      </c>
    </row>
    <row r="28" spans="1:4">
      <c r="A28" s="4" t="s">
        <v>430</v>
      </c>
    </row>
    <row r="29" spans="1:4">
      <c r="A29" s="3" t="s">
        <v>742</v>
      </c>
    </row>
    <row r="30" spans="1:4">
      <c r="A30" s="4" t="s">
        <v>357</v>
      </c>
      <c r="B30" s="6" t="n">
        <v>41</v>
      </c>
    </row>
    <row r="31" spans="1:4">
      <c r="A31" s="4" t="s">
        <v>754</v>
      </c>
    </row>
    <row r="32" spans="1:4">
      <c r="A32" s="3" t="s">
        <v>742</v>
      </c>
    </row>
    <row r="33" spans="1:4">
      <c r="A33" s="4" t="s">
        <v>357</v>
      </c>
      <c r="B33" s="6" t="n">
        <v>37</v>
      </c>
    </row>
    <row r="34" spans="1:4">
      <c r="A34" s="4" t="s">
        <v>755</v>
      </c>
    </row>
    <row r="35" spans="1:4">
      <c r="A35" s="3" t="s">
        <v>742</v>
      </c>
    </row>
    <row r="36" spans="1:4">
      <c r="A36" s="4" t="s">
        <v>357</v>
      </c>
      <c r="B36" s="6" t="n">
        <v>4</v>
      </c>
    </row>
    <row r="37" spans="1:4">
      <c r="A37" s="4" t="s">
        <v>756</v>
      </c>
    </row>
    <row r="38" spans="1:4">
      <c r="A38" s="3" t="s">
        <v>742</v>
      </c>
    </row>
    <row r="39" spans="1:4">
      <c r="A39" s="4" t="s">
        <v>357</v>
      </c>
      <c r="B39" s="6" t="n">
        <v>442</v>
      </c>
      <c r="C39" s="6" t="n">
        <v>440</v>
      </c>
    </row>
    <row r="40" spans="1:4">
      <c r="A40" s="4" t="s">
        <v>757</v>
      </c>
    </row>
    <row r="41" spans="1:4">
      <c r="A41" s="3" t="s">
        <v>742</v>
      </c>
    </row>
    <row r="42" spans="1:4">
      <c r="A42" s="4" t="s">
        <v>357</v>
      </c>
      <c r="B42" s="6" t="n">
        <v>256</v>
      </c>
      <c r="C42" s="6" t="n">
        <v>253</v>
      </c>
    </row>
    <row r="43" spans="1:4">
      <c r="A43" s="4" t="s">
        <v>758</v>
      </c>
    </row>
    <row r="44" spans="1:4">
      <c r="A44" s="3" t="s">
        <v>742</v>
      </c>
    </row>
    <row r="45" spans="1:4">
      <c r="A45" s="4" t="s">
        <v>357</v>
      </c>
      <c r="B45" s="6" t="n">
        <v>186</v>
      </c>
      <c r="C45" s="6" t="n">
        <v>187</v>
      </c>
    </row>
    <row r="46" spans="1:4">
      <c r="A46" s="4" t="s">
        <v>759</v>
      </c>
    </row>
    <row r="47" spans="1:4">
      <c r="A47" s="3" t="s">
        <v>742</v>
      </c>
    </row>
    <row r="48" spans="1:4">
      <c r="A48" s="4" t="s">
        <v>357</v>
      </c>
      <c r="B48" s="6" t="n">
        <v>332</v>
      </c>
      <c r="C48" s="6" t="n">
        <v>326</v>
      </c>
    </row>
    <row r="49" spans="1:4">
      <c r="A49" s="4" t="s">
        <v>760</v>
      </c>
    </row>
    <row r="50" spans="1:4">
      <c r="A50" s="3" t="s">
        <v>742</v>
      </c>
    </row>
    <row r="51" spans="1:4">
      <c r="A51" s="4" t="s">
        <v>357</v>
      </c>
      <c r="B51" s="6" t="n">
        <v>237</v>
      </c>
      <c r="C51" s="6" t="n">
        <v>231</v>
      </c>
    </row>
    <row r="52" spans="1:4">
      <c r="A52" s="4" t="s">
        <v>761</v>
      </c>
    </row>
    <row r="53" spans="1:4">
      <c r="A53" s="3" t="s">
        <v>742</v>
      </c>
    </row>
    <row r="54" spans="1:4">
      <c r="A54" s="4" t="s">
        <v>357</v>
      </c>
      <c r="B54" s="6" t="n">
        <v>95</v>
      </c>
      <c r="C54" s="6" t="n">
        <v>94</v>
      </c>
    </row>
    <row r="55" spans="1:4">
      <c r="A55" s="4" t="s">
        <v>762</v>
      </c>
    </row>
    <row r="56" spans="1:4">
      <c r="A56" s="3" t="s">
        <v>742</v>
      </c>
    </row>
    <row r="57" spans="1:4">
      <c r="A57" s="4" t="s">
        <v>357</v>
      </c>
      <c r="B57" s="6" t="n">
        <v>437</v>
      </c>
      <c r="C57" s="6" t="n">
        <v>491</v>
      </c>
    </row>
    <row r="58" spans="1:4">
      <c r="A58" s="4" t="s">
        <v>763</v>
      </c>
    </row>
    <row r="59" spans="1:4">
      <c r="A59" s="3" t="s">
        <v>742</v>
      </c>
    </row>
    <row r="60" spans="1:4">
      <c r="A60" s="4" t="s">
        <v>357</v>
      </c>
      <c r="B60" s="6" t="n">
        <v>255</v>
      </c>
      <c r="C60" s="6" t="n">
        <v>288</v>
      </c>
    </row>
    <row r="61" spans="1:4">
      <c r="A61" s="4" t="s">
        <v>764</v>
      </c>
    </row>
    <row r="62" spans="1:4">
      <c r="A62" s="3" t="s">
        <v>742</v>
      </c>
    </row>
    <row r="63" spans="1:4">
      <c r="A63" s="4" t="s">
        <v>357</v>
      </c>
      <c r="B63" s="6" t="n">
        <v>182</v>
      </c>
      <c r="C63" s="6" t="n">
        <v>203</v>
      </c>
    </row>
    <row r="64" spans="1:4">
      <c r="A64" s="4" t="s">
        <v>765</v>
      </c>
    </row>
    <row r="65" spans="1:4">
      <c r="A65" s="3" t="s">
        <v>742</v>
      </c>
    </row>
    <row r="66" spans="1:4">
      <c r="A66" s="4" t="s">
        <v>357</v>
      </c>
      <c r="B66" s="6" t="n">
        <v>74</v>
      </c>
      <c r="C66" s="6" t="n">
        <v>79</v>
      </c>
    </row>
    <row r="67" spans="1:4">
      <c r="A67" s="4" t="s">
        <v>766</v>
      </c>
    </row>
    <row r="68" spans="1:4">
      <c r="A68" s="3" t="s">
        <v>742</v>
      </c>
    </row>
    <row r="69" spans="1:4">
      <c r="A69" s="4" t="s">
        <v>357</v>
      </c>
      <c r="B69" s="6" t="n">
        <v>32</v>
      </c>
      <c r="C69" s="6" t="n">
        <v>36</v>
      </c>
    </row>
    <row r="70" spans="1:4">
      <c r="A70" s="4" t="s">
        <v>767</v>
      </c>
    </row>
    <row r="71" spans="1:4">
      <c r="A71" s="3" t="s">
        <v>742</v>
      </c>
    </row>
    <row r="72" spans="1:4">
      <c r="A72" s="4" t="s">
        <v>357</v>
      </c>
      <c r="B72" s="6" t="n">
        <v>43</v>
      </c>
      <c r="C72" s="6" t="n">
        <v>43</v>
      </c>
    </row>
    <row r="73" spans="1:4">
      <c r="A73" s="4" t="s">
        <v>768</v>
      </c>
    </row>
    <row r="74" spans="1:4">
      <c r="A74" s="3" t="s">
        <v>742</v>
      </c>
    </row>
    <row r="75" spans="1:4">
      <c r="A75" s="4" t="s">
        <v>357</v>
      </c>
      <c r="B75" s="6" t="n">
        <v>191</v>
      </c>
      <c r="C75" s="6" t="n">
        <v>186</v>
      </c>
    </row>
    <row r="76" spans="1:4">
      <c r="A76" s="4" t="s">
        <v>769</v>
      </c>
    </row>
    <row r="77" spans="1:4">
      <c r="A77" s="3" t="s">
        <v>742</v>
      </c>
    </row>
    <row r="78" spans="1:4">
      <c r="A78" s="4" t="s">
        <v>357</v>
      </c>
      <c r="B78" s="6" t="n">
        <v>151</v>
      </c>
      <c r="C78" s="6" t="n">
        <v>144</v>
      </c>
    </row>
    <row r="79" spans="1:4">
      <c r="A79" s="4" t="s">
        <v>770</v>
      </c>
    </row>
    <row r="80" spans="1:4">
      <c r="A80" s="3" t="s">
        <v>742</v>
      </c>
    </row>
    <row r="81" spans="1:4">
      <c r="A81" s="4" t="s">
        <v>357</v>
      </c>
      <c r="B81" s="6" t="n">
        <v>40</v>
      </c>
      <c r="C81" s="6" t="n">
        <v>42</v>
      </c>
    </row>
    <row r="82" spans="1:4">
      <c r="A82" s="4" t="s">
        <v>771</v>
      </c>
    </row>
    <row r="83" spans="1:4">
      <c r="A83" s="3" t="s">
        <v>742</v>
      </c>
    </row>
    <row r="84" spans="1:4">
      <c r="A84" s="4" t="s">
        <v>357</v>
      </c>
      <c r="B84" s="6" t="n">
        <v>633</v>
      </c>
      <c r="C84" s="6" t="n">
        <v>661</v>
      </c>
    </row>
    <row r="85" spans="1:4">
      <c r="A85" s="4" t="s">
        <v>772</v>
      </c>
    </row>
    <row r="86" spans="1:4">
      <c r="A86" s="3" t="s">
        <v>742</v>
      </c>
    </row>
    <row r="87" spans="1:4">
      <c r="A87" s="4" t="s">
        <v>357</v>
      </c>
      <c r="B87" s="6" t="n">
        <v>297</v>
      </c>
      <c r="C87" s="6" t="n">
        <v>296</v>
      </c>
    </row>
    <row r="88" spans="1:4">
      <c r="A88" s="4" t="s">
        <v>773</v>
      </c>
    </row>
    <row r="89" spans="1:4">
      <c r="A89" s="3" t="s">
        <v>742</v>
      </c>
    </row>
    <row r="90" spans="1:4">
      <c r="A90" s="4" t="s">
        <v>357</v>
      </c>
      <c r="B90" s="6" t="n">
        <v>336</v>
      </c>
      <c r="C90" s="6" t="n">
        <v>365</v>
      </c>
    </row>
    <row r="91" spans="1:4">
      <c r="A91" s="4" t="s">
        <v>774</v>
      </c>
    </row>
    <row r="92" spans="1:4">
      <c r="A92" s="3" t="s">
        <v>742</v>
      </c>
    </row>
    <row r="93" spans="1:4">
      <c r="A93" s="4" t="s">
        <v>357</v>
      </c>
      <c r="B93" s="6" t="n">
        <v>392</v>
      </c>
      <c r="C93" s="6" t="n">
        <v>311</v>
      </c>
    </row>
    <row r="94" spans="1:4">
      <c r="A94" s="4" t="s">
        <v>775</v>
      </c>
    </row>
    <row r="95" spans="1:4">
      <c r="A95" s="3" t="s">
        <v>742</v>
      </c>
    </row>
    <row r="96" spans="1:4">
      <c r="A96" s="4" t="s">
        <v>357</v>
      </c>
      <c r="B96" s="6" t="n">
        <v>224</v>
      </c>
      <c r="C96" s="6" t="n">
        <v>156</v>
      </c>
    </row>
    <row r="97" spans="1:4">
      <c r="A97" s="4" t="s">
        <v>776</v>
      </c>
    </row>
    <row r="98" spans="1:4">
      <c r="A98" s="3" t="s">
        <v>742</v>
      </c>
    </row>
    <row r="99" spans="1:4">
      <c r="A99" s="4" t="s">
        <v>357</v>
      </c>
      <c r="B99" s="6" t="n">
        <v>168</v>
      </c>
      <c r="C99" s="6" t="n">
        <v>155</v>
      </c>
    </row>
    <row r="100" spans="1:4">
      <c r="A100" s="4" t="s">
        <v>430</v>
      </c>
    </row>
    <row r="101" spans="1:4">
      <c r="A101" s="3" t="s">
        <v>742</v>
      </c>
    </row>
    <row r="102" spans="1:4">
      <c r="A102" s="4" t="s">
        <v>357</v>
      </c>
      <c r="B102" s="6" t="n">
        <v>41</v>
      </c>
    </row>
    <row r="103" spans="1:4">
      <c r="A103" s="4" t="s">
        <v>734</v>
      </c>
    </row>
    <row r="104" spans="1:4">
      <c r="A104" s="3" t="s">
        <v>742</v>
      </c>
    </row>
    <row r="105" spans="1:4">
      <c r="A105" s="4" t="s">
        <v>357</v>
      </c>
      <c r="B105" s="6" t="n">
        <v>2502</v>
      </c>
    </row>
    <row r="106" spans="1:4">
      <c r="A106" s="4" t="s">
        <v>777</v>
      </c>
    </row>
    <row r="107" spans="1:4">
      <c r="A107" s="3" t="s">
        <v>742</v>
      </c>
    </row>
    <row r="108" spans="1:4">
      <c r="A108" s="4" t="s">
        <v>357</v>
      </c>
      <c r="B108" s="7" t="n">
        <v>1452</v>
      </c>
      <c r="C108" s="7" t="n">
        <v>1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7</v>
      </c>
    </row>
    <row r="2" spans="1:3">
      <c r="A2" s="3" t="s">
        <v>132</v>
      </c>
    </row>
    <row r="3" spans="1:3">
      <c r="A3" s="4" t="s">
        <v>133</v>
      </c>
      <c r="B3" s="5" t="n">
        <v>0.01</v>
      </c>
      <c r="C3" s="5" t="n">
        <v>0.01</v>
      </c>
    </row>
    <row r="4" spans="1:3">
      <c r="A4" s="4" t="s">
        <v>134</v>
      </c>
      <c r="B4" s="6" t="n">
        <v>2000000000</v>
      </c>
      <c r="C4" s="6" t="n">
        <v>2000000000</v>
      </c>
    </row>
    <row r="5" spans="1:3">
      <c r="A5" s="4" t="s">
        <v>135</v>
      </c>
      <c r="B5" s="6" t="n">
        <v>1646877242</v>
      </c>
      <c r="C5" s="6" t="n">
        <v>1642488911</v>
      </c>
    </row>
    <row r="6" spans="1:3">
      <c r="A6" s="4" t="s">
        <v>136</v>
      </c>
      <c r="B6" s="6" t="n">
        <v>1399310972</v>
      </c>
      <c r="C6" s="6" t="n">
        <v>1394922641</v>
      </c>
    </row>
    <row r="7" spans="1:3">
      <c r="A7" s="4" t="s">
        <v>137</v>
      </c>
      <c r="B7" s="5" t="n">
        <v>0.01</v>
      </c>
      <c r="C7" s="5" t="n">
        <v>0.01</v>
      </c>
    </row>
    <row r="8" spans="1:3">
      <c r="A8" s="4" t="s">
        <v>138</v>
      </c>
      <c r="B8" s="6" t="n">
        <v>50000000</v>
      </c>
      <c r="C8" s="6" t="n">
        <v>50000000</v>
      </c>
    </row>
    <row r="9" spans="1:3">
      <c r="A9" s="4" t="s">
        <v>139</v>
      </c>
      <c r="B9" s="6" t="n">
        <v>0</v>
      </c>
      <c r="C9" s="6" t="n">
        <v>0</v>
      </c>
    </row>
    <row r="10" spans="1:3">
      <c r="A10" s="4" t="s">
        <v>140</v>
      </c>
      <c r="B10" s="6" t="n">
        <v>0</v>
      </c>
      <c r="C10" s="6" t="n">
        <v>0</v>
      </c>
    </row>
    <row r="11" spans="1:3">
      <c r="A11" s="4" t="s">
        <v>141</v>
      </c>
      <c r="B11" s="6" t="n">
        <v>247566270</v>
      </c>
      <c r="C11" s="6"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8</v>
      </c>
      <c r="B1" s="2" t="s">
        <v>1</v>
      </c>
    </row>
    <row r="2" spans="1:5">
      <c r="B2" s="2" t="s">
        <v>2</v>
      </c>
      <c r="C2" s="2" t="s">
        <v>63</v>
      </c>
      <c r="D2" s="2" t="s">
        <v>97</v>
      </c>
      <c r="E2" s="2" t="s">
        <v>194</v>
      </c>
    </row>
    <row r="3" spans="1:5">
      <c r="A3" s="3" t="s">
        <v>242</v>
      </c>
    </row>
    <row r="4" spans="1:5">
      <c r="A4" s="4" t="s">
        <v>779</v>
      </c>
      <c r="B4" s="7" t="n">
        <v>-80</v>
      </c>
      <c r="C4" s="7" t="n">
        <v>69</v>
      </c>
    </row>
    <row r="5" spans="1:5">
      <c r="A5" s="4" t="s">
        <v>780</v>
      </c>
      <c r="B5" s="6" t="n">
        <v>-21</v>
      </c>
      <c r="C5" s="6" t="n">
        <v>-15</v>
      </c>
    </row>
    <row r="6" spans="1:5">
      <c r="A6" s="4" t="s">
        <v>94</v>
      </c>
      <c r="B6" s="6" t="n">
        <v>-101</v>
      </c>
      <c r="C6" s="6" t="n">
        <v>54</v>
      </c>
    </row>
    <row r="7" spans="1:5">
      <c r="A7" s="4" t="s">
        <v>781</v>
      </c>
      <c r="B7" s="6" t="n">
        <v>168</v>
      </c>
      <c r="C7" s="6" t="n">
        <v>87</v>
      </c>
      <c r="D7" s="7" t="n">
        <v>270</v>
      </c>
      <c r="E7" s="7" t="n">
        <v>33</v>
      </c>
    </row>
    <row r="8" spans="1:5">
      <c r="A8" s="4" t="s">
        <v>782</v>
      </c>
      <c r="B8" s="6" t="n">
        <v>-172</v>
      </c>
      <c r="C8" s="6" t="n">
        <v>14</v>
      </c>
    </row>
    <row r="9" spans="1:5">
      <c r="A9" s="4" t="s">
        <v>452</v>
      </c>
      <c r="B9" s="6" t="n">
        <v>-5</v>
      </c>
      <c r="C9" s="6" t="n">
        <v>-8</v>
      </c>
    </row>
    <row r="10" spans="1:5">
      <c r="A10" s="4" t="s">
        <v>783</v>
      </c>
      <c r="B10" s="6" t="n">
        <v>-177</v>
      </c>
      <c r="C10" s="6" t="n">
        <v>6</v>
      </c>
    </row>
    <row r="11" spans="1:5">
      <c r="A11" s="4" t="s">
        <v>784</v>
      </c>
      <c r="B11" s="6" t="n">
        <v>-35</v>
      </c>
      <c r="C11" s="6" t="n">
        <v>-46</v>
      </c>
      <c r="D11" s="6" t="n">
        <v>142</v>
      </c>
      <c r="E11" s="6" t="n">
        <v>-53</v>
      </c>
    </row>
    <row r="12" spans="1:5">
      <c r="A12" s="4" t="s">
        <v>448</v>
      </c>
      <c r="B12" s="6" t="n">
        <v>92</v>
      </c>
      <c r="C12" s="6" t="n">
        <v>56</v>
      </c>
    </row>
    <row r="13" spans="1:5">
      <c r="A13" s="4" t="s">
        <v>450</v>
      </c>
      <c r="B13" s="6" t="n">
        <v>-17</v>
      </c>
      <c r="C13" s="6" t="n">
        <v>-7</v>
      </c>
    </row>
    <row r="14" spans="1:5">
      <c r="A14" s="4" t="s">
        <v>785</v>
      </c>
      <c r="B14" s="6" t="n">
        <v>75</v>
      </c>
      <c r="C14" s="6" t="n">
        <v>49</v>
      </c>
    </row>
    <row r="15" spans="1:5">
      <c r="A15" s="4" t="s">
        <v>786</v>
      </c>
      <c r="B15" s="6" t="n">
        <v>248</v>
      </c>
      <c r="C15" s="6" t="n">
        <v>160</v>
      </c>
      <c r="D15" s="6" t="n">
        <v>173</v>
      </c>
      <c r="E15" s="6" t="n">
        <v>111</v>
      </c>
    </row>
    <row r="16" spans="1:5">
      <c r="A16" s="4" t="s">
        <v>787</v>
      </c>
      <c r="B16" s="6" t="n">
        <v>0</v>
      </c>
      <c r="C16" s="6" t="n">
        <v>-1</v>
      </c>
    </row>
    <row r="17" spans="1:5">
      <c r="A17" s="4" t="s">
        <v>788</v>
      </c>
      <c r="B17" s="6" t="n">
        <v>0</v>
      </c>
      <c r="C17" s="6" t="n">
        <v>0</v>
      </c>
    </row>
    <row r="18" spans="1:5">
      <c r="A18" s="4" t="s">
        <v>789</v>
      </c>
      <c r="B18" s="6" t="n">
        <v>0</v>
      </c>
      <c r="C18" s="6" t="n">
        <v>-1</v>
      </c>
    </row>
    <row r="19" spans="1:5">
      <c r="A19" s="4" t="s">
        <v>790</v>
      </c>
      <c r="B19" s="7" t="n">
        <v>-45</v>
      </c>
      <c r="C19" s="7" t="n">
        <v>-26</v>
      </c>
      <c r="D19" s="7" t="n">
        <v>-45</v>
      </c>
      <c r="E19"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42</v>
      </c>
      <c r="B1" s="2" t="s">
        <v>143</v>
      </c>
      <c r="C1" s="2" t="s">
        <v>52</v>
      </c>
      <c r="D1" s="2" t="s">
        <v>144</v>
      </c>
      <c r="E1" s="2" t="s">
        <v>145</v>
      </c>
      <c r="F1" s="2" t="s">
        <v>146</v>
      </c>
      <c r="G1" s="2" t="s">
        <v>147</v>
      </c>
    </row>
    <row r="2" spans="1:7">
      <c r="A2" s="4" t="s">
        <v>148</v>
      </c>
      <c r="C2" s="7" t="n">
        <v>16</v>
      </c>
      <c r="D2" s="7" t="n">
        <v>-1717</v>
      </c>
      <c r="E2" s="7" t="n">
        <v>17346</v>
      </c>
      <c r="F2" s="7" t="n">
        <v>-6953</v>
      </c>
      <c r="G2" s="7" t="n">
        <v>33</v>
      </c>
    </row>
    <row r="3" spans="1:7">
      <c r="A3" s="4" t="s">
        <v>149</v>
      </c>
      <c r="C3" s="6" t="n">
        <v>1632148030</v>
      </c>
    </row>
    <row r="4" spans="1:7">
      <c r="A4" s="3" t="s">
        <v>150</v>
      </c>
    </row>
    <row r="5" spans="1:7">
      <c r="A5" s="4" t="s">
        <v>83</v>
      </c>
      <c r="B5" s="7" t="n">
        <v>424</v>
      </c>
      <c r="F5" s="6" t="n">
        <v>424</v>
      </c>
    </row>
    <row r="6" spans="1:7">
      <c r="A6" s="4" t="s">
        <v>94</v>
      </c>
      <c r="B6" s="7" t="n">
        <v>54</v>
      </c>
      <c r="G6" s="6" t="n">
        <v>54</v>
      </c>
    </row>
    <row r="7" spans="1:7">
      <c r="A7" s="4" t="s">
        <v>151</v>
      </c>
      <c r="C7" s="6" t="n">
        <v>6001343</v>
      </c>
    </row>
    <row r="8" spans="1:7">
      <c r="A8" s="4" t="s">
        <v>152</v>
      </c>
      <c r="E8" s="6" t="n">
        <v>28</v>
      </c>
    </row>
    <row r="9" spans="1:7">
      <c r="A9" s="4" t="s">
        <v>153</v>
      </c>
      <c r="C9" s="7" t="n">
        <v>16</v>
      </c>
      <c r="D9" s="6" t="n">
        <v>-1717</v>
      </c>
      <c r="E9" s="6" t="n">
        <v>17374</v>
      </c>
      <c r="F9" s="6" t="n">
        <v>-6528</v>
      </c>
      <c r="G9" s="6" t="n">
        <v>87</v>
      </c>
    </row>
    <row r="10" spans="1:7">
      <c r="A10" s="4" t="s">
        <v>154</v>
      </c>
      <c r="C10" s="6" t="n">
        <v>1638149373</v>
      </c>
    </row>
    <row r="11" spans="1:7">
      <c r="A11" s="3" t="s">
        <v>150</v>
      </c>
    </row>
    <row r="12" spans="1:7">
      <c r="A12" s="4" t="s">
        <v>83</v>
      </c>
      <c r="F12" s="6" t="n">
        <v>154</v>
      </c>
    </row>
    <row r="13" spans="1:7">
      <c r="A13" s="4" t="s">
        <v>94</v>
      </c>
      <c r="G13" s="6" t="n">
        <v>-9</v>
      </c>
    </row>
    <row r="14" spans="1:7">
      <c r="A14" s="4" t="s">
        <v>151</v>
      </c>
      <c r="C14" s="6" t="n">
        <v>949557</v>
      </c>
    </row>
    <row r="15" spans="1:7">
      <c r="A15" s="4" t="s">
        <v>152</v>
      </c>
      <c r="E15" s="6" t="n">
        <v>48</v>
      </c>
    </row>
    <row r="16" spans="1:7">
      <c r="A16" s="4" t="s">
        <v>155</v>
      </c>
      <c r="C16" s="7" t="n">
        <v>16</v>
      </c>
      <c r="D16" s="6" t="n">
        <v>-1717</v>
      </c>
      <c r="E16" s="6" t="n">
        <v>17422</v>
      </c>
      <c r="F16" s="6" t="n">
        <v>-6375</v>
      </c>
      <c r="G16" s="6" t="n">
        <v>78</v>
      </c>
    </row>
    <row r="17" spans="1:7">
      <c r="A17" s="4" t="s">
        <v>156</v>
      </c>
      <c r="C17" s="6" t="n">
        <v>1639098930</v>
      </c>
    </row>
    <row r="18" spans="1:7">
      <c r="A18" s="3" t="s">
        <v>150</v>
      </c>
    </row>
    <row r="19" spans="1:7">
      <c r="A19" s="4" t="s">
        <v>83</v>
      </c>
      <c r="F19" s="6" t="n">
        <v>126</v>
      </c>
    </row>
    <row r="20" spans="1:7">
      <c r="A20" s="4" t="s">
        <v>94</v>
      </c>
      <c r="G20" s="6" t="n">
        <v>60</v>
      </c>
    </row>
    <row r="21" spans="1:7">
      <c r="A21" s="4" t="s">
        <v>151</v>
      </c>
      <c r="C21" s="6" t="n">
        <v>2243579</v>
      </c>
    </row>
    <row r="22" spans="1:7">
      <c r="A22" s="4" t="s">
        <v>152</v>
      </c>
      <c r="E22" s="6" t="n">
        <v>89</v>
      </c>
    </row>
    <row r="23" spans="1:7">
      <c r="A23" s="4" t="s">
        <v>157</v>
      </c>
      <c r="C23" s="7" t="n">
        <v>16</v>
      </c>
      <c r="D23" s="6" t="n">
        <v>-1717</v>
      </c>
      <c r="E23" s="6" t="n">
        <v>17510</v>
      </c>
      <c r="F23" s="6" t="n">
        <v>-6249</v>
      </c>
      <c r="G23" s="6" t="n">
        <v>138</v>
      </c>
    </row>
    <row r="24" spans="1:7">
      <c r="A24" s="4" t="s">
        <v>158</v>
      </c>
      <c r="B24" s="6" t="n">
        <v>1641342509</v>
      </c>
    </row>
    <row r="25" spans="1:7">
      <c r="A25" s="3" t="s">
        <v>150</v>
      </c>
    </row>
    <row r="26" spans="1:7">
      <c r="A26" s="4" t="s">
        <v>83</v>
      </c>
      <c r="F26" s="6" t="n">
        <v>3996</v>
      </c>
    </row>
    <row r="27" spans="1:7">
      <c r="A27" s="4" t="s">
        <v>94</v>
      </c>
      <c r="G27" s="6" t="n">
        <v>132</v>
      </c>
    </row>
    <row r="28" spans="1:7">
      <c r="A28" s="4" t="s">
        <v>151</v>
      </c>
      <c r="C28" s="6" t="n">
        <v>1146402</v>
      </c>
    </row>
    <row r="29" spans="1:7">
      <c r="A29" s="4" t="s">
        <v>152</v>
      </c>
      <c r="E29" s="6" t="n">
        <v>50</v>
      </c>
    </row>
    <row r="30" spans="1:7">
      <c r="A30" s="4" t="s">
        <v>159</v>
      </c>
      <c r="B30" s="7" t="n">
        <v>13877</v>
      </c>
      <c r="C30" s="7" t="n">
        <v>16</v>
      </c>
      <c r="D30" s="6" t="n">
        <v>-1717</v>
      </c>
      <c r="E30" s="6" t="n">
        <v>17561</v>
      </c>
      <c r="F30" s="6" t="n">
        <v>-2253</v>
      </c>
      <c r="G30" s="6" t="n">
        <v>270</v>
      </c>
    </row>
    <row r="31" spans="1:7">
      <c r="A31" s="4" t="s">
        <v>160</v>
      </c>
      <c r="B31" s="6" t="n">
        <v>1642488911</v>
      </c>
    </row>
    <row r="32" spans="1:7">
      <c r="A32" s="3" t="s">
        <v>150</v>
      </c>
    </row>
    <row r="33" spans="1:7">
      <c r="A33" s="4" t="s">
        <v>161</v>
      </c>
      <c r="F33" s="6" t="n">
        <v>-10</v>
      </c>
    </row>
    <row r="34" spans="1:7">
      <c r="A34" s="4" t="s">
        <v>83</v>
      </c>
      <c r="B34" s="7" t="n">
        <v>11</v>
      </c>
      <c r="F34" s="6" t="n">
        <v>11</v>
      </c>
    </row>
    <row r="35" spans="1:7">
      <c r="A35" s="4" t="s">
        <v>94</v>
      </c>
      <c r="B35" s="6" t="n">
        <v>-101</v>
      </c>
      <c r="G35" s="6" t="n">
        <v>-101</v>
      </c>
    </row>
    <row r="36" spans="1:7">
      <c r="A36" s="4" t="s">
        <v>151</v>
      </c>
      <c r="C36" s="6" t="n">
        <v>4388331</v>
      </c>
    </row>
    <row r="37" spans="1:7">
      <c r="A37" s="4" t="s">
        <v>152</v>
      </c>
      <c r="E37" s="6" t="n">
        <v>28</v>
      </c>
    </row>
    <row r="38" spans="1:7">
      <c r="A38" s="4" t="s">
        <v>162</v>
      </c>
      <c r="B38" s="7" t="n">
        <v>13804</v>
      </c>
      <c r="C38" s="7" t="n">
        <v>16</v>
      </c>
      <c r="D38" s="7" t="n">
        <v>-1717</v>
      </c>
      <c r="E38" s="7" t="n">
        <v>17589</v>
      </c>
      <c r="F38" s="7" t="n">
        <v>-2252</v>
      </c>
      <c r="G38" s="7" t="n">
        <v>168</v>
      </c>
    </row>
    <row r="39" spans="1:7">
      <c r="A39" s="4" t="s">
        <v>163</v>
      </c>
      <c r="B39" s="6" t="n">
        <v>1646877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63</v>
      </c>
    </row>
    <row r="3" spans="1:3">
      <c r="A3" s="3" t="s">
        <v>165</v>
      </c>
    </row>
    <row r="4" spans="1:3">
      <c r="A4" s="4" t="s">
        <v>165</v>
      </c>
      <c r="B4" s="7" t="n">
        <v>-77</v>
      </c>
      <c r="C4" s="7" t="n">
        <v>350</v>
      </c>
    </row>
    <row r="5" spans="1:3">
      <c r="A5" s="3" t="s">
        <v>166</v>
      </c>
    </row>
    <row r="6" spans="1:3">
      <c r="A6" s="4" t="s">
        <v>167</v>
      </c>
      <c r="B6" s="6" t="n">
        <v>-100</v>
      </c>
      <c r="C6" s="6" t="n">
        <v>-63</v>
      </c>
    </row>
    <row r="7" spans="1:3">
      <c r="A7" s="4" t="s">
        <v>168</v>
      </c>
      <c r="B7" s="6" t="n">
        <v>3</v>
      </c>
      <c r="C7" s="6" t="n">
        <v>2</v>
      </c>
    </row>
    <row r="8" spans="1:3">
      <c r="A8" s="4" t="s">
        <v>169</v>
      </c>
      <c r="B8" s="6" t="n">
        <v>0</v>
      </c>
      <c r="C8" s="6" t="n">
        <v>-321</v>
      </c>
    </row>
    <row r="9" spans="1:3">
      <c r="A9" s="4" t="s">
        <v>170</v>
      </c>
      <c r="B9" s="6" t="n">
        <v>23</v>
      </c>
      <c r="C9" s="6" t="n">
        <v>0</v>
      </c>
    </row>
    <row r="10" spans="1:3">
      <c r="A10" s="4" t="s">
        <v>171</v>
      </c>
      <c r="B10" s="6" t="n">
        <v>-2</v>
      </c>
      <c r="C10" s="6" t="n">
        <v>-28</v>
      </c>
    </row>
    <row r="11" spans="1:3">
      <c r="A11" s="4" t="s">
        <v>172</v>
      </c>
      <c r="B11" s="6" t="n">
        <v>-76</v>
      </c>
      <c r="C11" s="6" t="n">
        <v>-410</v>
      </c>
    </row>
    <row r="12" spans="1:3">
      <c r="A12" s="3" t="s">
        <v>173</v>
      </c>
    </row>
    <row r="13" spans="1:3">
      <c r="A13" s="4" t="s">
        <v>174</v>
      </c>
      <c r="B13" s="6" t="n">
        <v>-76</v>
      </c>
      <c r="C13" s="6" t="n">
        <v>-7</v>
      </c>
    </row>
    <row r="14" spans="1:3">
      <c r="A14" s="4" t="s">
        <v>175</v>
      </c>
      <c r="B14" s="6" t="n">
        <v>-300</v>
      </c>
      <c r="C14" s="6" t="n">
        <v>-1000</v>
      </c>
    </row>
    <row r="15" spans="1:3">
      <c r="A15" s="4" t="s">
        <v>176</v>
      </c>
      <c r="B15" s="6" t="n">
        <v>1000</v>
      </c>
      <c r="C15" s="6" t="n">
        <v>0</v>
      </c>
    </row>
    <row r="16" spans="1:3">
      <c r="A16" s="4" t="s">
        <v>177</v>
      </c>
      <c r="B16" s="6" t="n">
        <v>-714</v>
      </c>
      <c r="C16" s="6" t="n">
        <v>370</v>
      </c>
    </row>
    <row r="17" spans="1:3">
      <c r="A17" s="4" t="s">
        <v>178</v>
      </c>
      <c r="B17" s="6" t="n">
        <v>-479</v>
      </c>
      <c r="C17" s="6" t="n">
        <v>0</v>
      </c>
    </row>
    <row r="18" spans="1:3">
      <c r="A18" s="4" t="s">
        <v>179</v>
      </c>
      <c r="B18" s="6" t="n">
        <v>1839</v>
      </c>
      <c r="C18" s="6" t="n">
        <v>0</v>
      </c>
    </row>
    <row r="19" spans="1:3">
      <c r="A19" s="4" t="s">
        <v>180</v>
      </c>
      <c r="B19" s="6" t="n">
        <v>-1000</v>
      </c>
      <c r="C19" s="6" t="n">
        <v>-1472</v>
      </c>
    </row>
    <row r="20" spans="1:3">
      <c r="A20" s="4" t="s">
        <v>181</v>
      </c>
      <c r="B20" s="6" t="n">
        <v>0</v>
      </c>
      <c r="C20" s="6" t="n">
        <v>4243</v>
      </c>
    </row>
    <row r="21" spans="1:3">
      <c r="A21" s="4" t="s">
        <v>182</v>
      </c>
      <c r="B21" s="6" t="n">
        <v>-57</v>
      </c>
      <c r="C21" s="6" t="n">
        <v>-60</v>
      </c>
    </row>
    <row r="22" spans="1:3">
      <c r="A22" s="4" t="s">
        <v>183</v>
      </c>
      <c r="B22" s="6" t="n">
        <v>42</v>
      </c>
      <c r="C22" s="6" t="n">
        <v>53</v>
      </c>
    </row>
    <row r="23" spans="1:3">
      <c r="A23" s="4" t="s">
        <v>184</v>
      </c>
      <c r="B23" s="6" t="n">
        <v>256</v>
      </c>
      <c r="C23" s="6" t="n">
        <v>2127</v>
      </c>
    </row>
    <row r="24" spans="1:3">
      <c r="A24" s="4" t="s">
        <v>185</v>
      </c>
      <c r="B24" s="6" t="n">
        <v>-9</v>
      </c>
      <c r="C24" s="6" t="n">
        <v>0</v>
      </c>
    </row>
    <row r="25" spans="1:3">
      <c r="A25" s="4" t="s">
        <v>186</v>
      </c>
      <c r="B25" s="6" t="n">
        <v>93</v>
      </c>
      <c r="C25" s="6" t="n">
        <v>2067</v>
      </c>
    </row>
    <row r="26" spans="1:3">
      <c r="A26" s="4" t="s">
        <v>187</v>
      </c>
      <c r="B26" s="6" t="n">
        <v>607</v>
      </c>
      <c r="C26" s="6" t="n">
        <v>829</v>
      </c>
    </row>
    <row r="27" spans="1:3">
      <c r="A27" s="4" t="s">
        <v>188</v>
      </c>
      <c r="B27" s="6" t="n">
        <v>700</v>
      </c>
      <c r="C27" s="6" t="n">
        <v>2896</v>
      </c>
    </row>
    <row r="28" spans="1:3">
      <c r="A28" s="3" t="s">
        <v>189</v>
      </c>
    </row>
    <row r="29" spans="1:3">
      <c r="A29" s="4" t="s">
        <v>190</v>
      </c>
      <c r="B29" s="6" t="n">
        <v>42</v>
      </c>
      <c r="C29" s="6" t="n">
        <v>36</v>
      </c>
    </row>
    <row r="30" spans="1:3">
      <c r="A30" s="4" t="s">
        <v>191</v>
      </c>
      <c r="B30" s="6" t="n">
        <v>0</v>
      </c>
      <c r="C30" s="7" t="n">
        <v>87</v>
      </c>
    </row>
    <row r="31" spans="1:3">
      <c r="A31" s="4" t="s">
        <v>192</v>
      </c>
      <c r="B31" s="7"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97</v>
      </c>
      <c r="D1" s="2" t="s">
        <v>63</v>
      </c>
      <c r="E1" s="2" t="s">
        <v>194</v>
      </c>
    </row>
    <row r="2" spans="1:5">
      <c r="A2" s="4" t="s">
        <v>99</v>
      </c>
      <c r="B2" s="7" t="n">
        <v>370</v>
      </c>
      <c r="C2" s="7" t="n">
        <v>217</v>
      </c>
      <c r="D2" s="7" t="n">
        <v>139</v>
      </c>
    </row>
    <row r="3" spans="1:5">
      <c r="A3" s="4" t="s">
        <v>195</v>
      </c>
      <c r="B3" s="6" t="n">
        <v>288</v>
      </c>
      <c r="C3" s="6" t="n">
        <v>346</v>
      </c>
      <c r="D3" s="6" t="n">
        <v>2724</v>
      </c>
    </row>
    <row r="4" spans="1:5">
      <c r="A4" s="4" t="s">
        <v>196</v>
      </c>
      <c r="B4" s="6" t="n">
        <v>42</v>
      </c>
      <c r="C4" s="6" t="n">
        <v>43</v>
      </c>
      <c r="D4" s="6" t="n">
        <v>33</v>
      </c>
    </row>
    <row r="5" spans="1:5">
      <c r="A5" s="4" t="s">
        <v>188</v>
      </c>
      <c r="B5" s="7" t="n">
        <v>700</v>
      </c>
      <c r="C5" s="7" t="n">
        <v>607</v>
      </c>
      <c r="D5" s="7" t="n">
        <v>2896</v>
      </c>
      <c r="E5" s="7" t="n">
        <v>8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9:02Z</dcterms:created>
  <dcterms:modified xmlns:dcterms="http://purl.org/dc/terms/" xmlns:xsi="http://www.w3.org/2001/XMLSchema-instance" xsi:type="dcterms:W3CDTF">2020-05-06T17:19:02Z</dcterms:modified>
</cp:coreProperties>
</file>